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Bank Debt"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Shareholders' Equity" sheetId="16" state="visible" r:id="rId16"/>
    <sheet xmlns:r="http://schemas.openxmlformats.org/officeDocument/2006/relationships" name="Note 11 - Stock Compensation" sheetId="17" state="visible" r:id="rId17"/>
    <sheet xmlns:r="http://schemas.openxmlformats.org/officeDocument/2006/relationships" name="Note 12 - Income Taxes" sheetId="18" state="visible" r:id="rId18"/>
    <sheet xmlns:r="http://schemas.openxmlformats.org/officeDocument/2006/relationships" name="Note 13 - Earnings Per Common S" sheetId="19" state="visible" r:id="rId19"/>
    <sheet xmlns:r="http://schemas.openxmlformats.org/officeDocument/2006/relationships" name="Note 14 - Employee Benefit Plan" sheetId="20" state="visible" r:id="rId20"/>
    <sheet xmlns:r="http://schemas.openxmlformats.org/officeDocument/2006/relationships" name="Note 15 - Acquisitions" sheetId="21" state="visible" r:id="rId21"/>
    <sheet xmlns:r="http://schemas.openxmlformats.org/officeDocument/2006/relationships" name="Note 16 - Segment and Related I" sheetId="22" state="visible" r:id="rId22"/>
    <sheet xmlns:r="http://schemas.openxmlformats.org/officeDocument/2006/relationships" name="Note 17 - Quarterly Data (Unaud" sheetId="23" state="visible" r:id="rId23"/>
    <sheet xmlns:r="http://schemas.openxmlformats.org/officeDocument/2006/relationships" name="Note 18 - 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4 - Inventory (Tables)" sheetId="28" state="visible" r:id="rId28"/>
    <sheet xmlns:r="http://schemas.openxmlformats.org/officeDocument/2006/relationships" name="Note 5 - Goodwill and Other I29" sheetId="29" state="visible" r:id="rId29"/>
    <sheet xmlns:r="http://schemas.openxmlformats.org/officeDocument/2006/relationships" name="Note 6 - Property, Plant and 30" sheetId="30" state="visible" r:id="rId30"/>
    <sheet xmlns:r="http://schemas.openxmlformats.org/officeDocument/2006/relationships" name="Note 7 - Bank Debt (Tables)" sheetId="31" state="visible" r:id="rId31"/>
    <sheet xmlns:r="http://schemas.openxmlformats.org/officeDocument/2006/relationships" name="Note 8 - Notes Payable (Tables)" sheetId="32" state="visible" r:id="rId32"/>
    <sheet xmlns:r="http://schemas.openxmlformats.org/officeDocument/2006/relationships" name="Note 9 - Leases (Tables)" sheetId="33" state="visible" r:id="rId33"/>
    <sheet xmlns:r="http://schemas.openxmlformats.org/officeDocument/2006/relationships" name="Note 11 - Stock Compensation (T" sheetId="34" state="visible" r:id="rId34"/>
    <sheet xmlns:r="http://schemas.openxmlformats.org/officeDocument/2006/relationships" name="Note 12 - Income Taxes (Tables)" sheetId="35" state="visible" r:id="rId35"/>
    <sheet xmlns:r="http://schemas.openxmlformats.org/officeDocument/2006/relationships" name="Note 13 - Earnings Per Common36" sheetId="36" state="visible" r:id="rId36"/>
    <sheet xmlns:r="http://schemas.openxmlformats.org/officeDocument/2006/relationships" name="Note 15 - Acquisitions (Tables)" sheetId="37" state="visible" r:id="rId37"/>
    <sheet xmlns:r="http://schemas.openxmlformats.org/officeDocument/2006/relationships" name="Note 16 - Segment and Related38" sheetId="38" state="visible" r:id="rId38"/>
    <sheet xmlns:r="http://schemas.openxmlformats.org/officeDocument/2006/relationships" name="Note 17 - Quarterly Data (Una39" sheetId="39" state="visible" r:id="rId39"/>
    <sheet xmlns:r="http://schemas.openxmlformats.org/officeDocument/2006/relationships" name="Schedule II - Valuation and Q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Accounts Receivable (D" sheetId="43" state="visible" r:id="rId43"/>
    <sheet xmlns:r="http://schemas.openxmlformats.org/officeDocument/2006/relationships" name="Note 4 - Inventory - Inventory " sheetId="44" state="visible" r:id="rId44"/>
    <sheet xmlns:r="http://schemas.openxmlformats.org/officeDocument/2006/relationships" name="Note 5 - Goodwill and Other I45" sheetId="45" state="visible" r:id="rId45"/>
    <sheet xmlns:r="http://schemas.openxmlformats.org/officeDocument/2006/relationships" name="Note 5 - Goodwill and Other I46" sheetId="46" state="visible" r:id="rId46"/>
    <sheet xmlns:r="http://schemas.openxmlformats.org/officeDocument/2006/relationships" name="Note 6 - Property, Plant and 47" sheetId="47" state="visible" r:id="rId47"/>
    <sheet xmlns:r="http://schemas.openxmlformats.org/officeDocument/2006/relationships" name="Note 6 - Property, Plant and 48" sheetId="48" state="visible" r:id="rId48"/>
    <sheet xmlns:r="http://schemas.openxmlformats.org/officeDocument/2006/relationships" name="Note 7 - Bank Debt (Details Tex" sheetId="49" state="visible" r:id="rId49"/>
    <sheet xmlns:r="http://schemas.openxmlformats.org/officeDocument/2006/relationships" name="Note 7 - Bank Debt - Summary of" sheetId="50" state="visible" r:id="rId50"/>
    <sheet xmlns:r="http://schemas.openxmlformats.org/officeDocument/2006/relationships" name="Note 8 - Notes Payable (Details" sheetId="51" state="visible" r:id="rId51"/>
    <sheet xmlns:r="http://schemas.openxmlformats.org/officeDocument/2006/relationships" name="Note 8 - Notes Payable - Notes " sheetId="52" state="visible" r:id="rId52"/>
    <sheet xmlns:r="http://schemas.openxmlformats.org/officeDocument/2006/relationships" name="Note 8 - Notes Payable - Note53" sheetId="53" state="visible" r:id="rId53"/>
    <sheet xmlns:r="http://schemas.openxmlformats.org/officeDocument/2006/relationships" name="Note 8 - Notes Payable - Relate" sheetId="54" state="visible" r:id="rId54"/>
    <sheet xmlns:r="http://schemas.openxmlformats.org/officeDocument/2006/relationships" name="Note 9 - Leases (Details Textua" sheetId="55" state="visible" r:id="rId55"/>
    <sheet xmlns:r="http://schemas.openxmlformats.org/officeDocument/2006/relationships" name="Note 9 - Leases - The Company's" sheetId="56" state="visible" r:id="rId56"/>
    <sheet xmlns:r="http://schemas.openxmlformats.org/officeDocument/2006/relationships" name="Note 9 - Leases - Capital Lease" sheetId="57" state="visible" r:id="rId57"/>
    <sheet xmlns:r="http://schemas.openxmlformats.org/officeDocument/2006/relationships" name="Note 9 - Leases - Capital Lea58" sheetId="58" state="visible" r:id="rId58"/>
    <sheet xmlns:r="http://schemas.openxmlformats.org/officeDocument/2006/relationships" name="Note 9 - Leases - Future Minimu" sheetId="59" state="visible" r:id="rId59"/>
    <sheet xmlns:r="http://schemas.openxmlformats.org/officeDocument/2006/relationships" name="Note 9 - Leases - Assets Acquir" sheetId="60" state="visible" r:id="rId60"/>
    <sheet xmlns:r="http://schemas.openxmlformats.org/officeDocument/2006/relationships" name="Note 10 - Shareholders' Equity " sheetId="61" state="visible" r:id="rId61"/>
    <sheet xmlns:r="http://schemas.openxmlformats.org/officeDocument/2006/relationships" name="Note 11 - Stock Compensation (D" sheetId="62" state="visible" r:id="rId62"/>
    <sheet xmlns:r="http://schemas.openxmlformats.org/officeDocument/2006/relationships" name="Note 11 - Stock Options - Trans" sheetId="63" state="visible" r:id="rId63"/>
    <sheet xmlns:r="http://schemas.openxmlformats.org/officeDocument/2006/relationships" name="Note 11 - Stock Options - Summa" sheetId="64" state="visible" r:id="rId64"/>
    <sheet xmlns:r="http://schemas.openxmlformats.org/officeDocument/2006/relationships" name="Note 12 - Income Taxes (Details" sheetId="65" state="visible" r:id="rId65"/>
    <sheet xmlns:r="http://schemas.openxmlformats.org/officeDocument/2006/relationships" name="Note 12 - Income Taxes - Income" sheetId="66" state="visible" r:id="rId66"/>
    <sheet xmlns:r="http://schemas.openxmlformats.org/officeDocument/2006/relationships" name="Note 12 - Income Taxes - Deferr" sheetId="67" state="visible" r:id="rId67"/>
    <sheet xmlns:r="http://schemas.openxmlformats.org/officeDocument/2006/relationships" name="Note 12 - Income Taxes - Net Op" sheetId="68" state="visible" r:id="rId68"/>
    <sheet xmlns:r="http://schemas.openxmlformats.org/officeDocument/2006/relationships" name="Note 13 - Earnings Per Common69" sheetId="69" state="visible" r:id="rId69"/>
    <sheet xmlns:r="http://schemas.openxmlformats.org/officeDocument/2006/relationships" name="Note 13 - Earnings Per Common70" sheetId="70" state="visible" r:id="rId70"/>
    <sheet xmlns:r="http://schemas.openxmlformats.org/officeDocument/2006/relationships" name="Note 14 - Employee Benefit Pl71" sheetId="71" state="visible" r:id="rId71"/>
    <sheet xmlns:r="http://schemas.openxmlformats.org/officeDocument/2006/relationships" name="Note 15 - Acquisitions (Details" sheetId="72" state="visible" r:id="rId72"/>
    <sheet xmlns:r="http://schemas.openxmlformats.org/officeDocument/2006/relationships" name="Note 15 - Acquisitions - Summar" sheetId="73" state="visible" r:id="rId73"/>
    <sheet xmlns:r="http://schemas.openxmlformats.org/officeDocument/2006/relationships" name="Note 16 - Segment and Related74" sheetId="74" state="visible" r:id="rId74"/>
    <sheet xmlns:r="http://schemas.openxmlformats.org/officeDocument/2006/relationships" name="Note 16 - Segment and Related75" sheetId="75" state="visible" r:id="rId75"/>
    <sheet xmlns:r="http://schemas.openxmlformats.org/officeDocument/2006/relationships" name="Note 16 - Segment and Related76" sheetId="76" state="visible" r:id="rId76"/>
    <sheet xmlns:r="http://schemas.openxmlformats.org/officeDocument/2006/relationships" name="Note 17 - Quarterly Data (Una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48">
  <si>
    <t>Document And Entity Information - USD ($)</t>
  </si>
  <si>
    <t>3 Months Ended</t>
  </si>
  <si>
    <t>Dec. 31, 2017</t>
  </si>
  <si>
    <t>Jan. 31, 2018</t>
  </si>
  <si>
    <t>Jun. 30, 2017</t>
  </si>
  <si>
    <t>Document Information [Line Items]</t>
  </si>
  <si>
    <t>Entity Registrant Name</t>
  </si>
  <si>
    <t>HICKOK INC</t>
  </si>
  <si>
    <t>Entity Central Index Key</t>
  </si>
  <si>
    <t>Trading Symbol</t>
  </si>
  <si>
    <t>hicka</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t>
  </si>
  <si>
    <t>Document Period End Date</t>
  </si>
  <si>
    <t>Dec. 31,
		2017</t>
  </si>
  <si>
    <t>Document Fiscal Year Focus</t>
  </si>
  <si>
    <t>Document Fiscal Period Focus</t>
  </si>
  <si>
    <t>FY</t>
  </si>
  <si>
    <t>Amendment Flag</t>
  </si>
  <si>
    <t>false</t>
  </si>
  <si>
    <t>Common Class B [Member]</t>
  </si>
  <si>
    <t>Entity Common Stock, Shares Outstanding (in shares)</t>
  </si>
  <si>
    <t>Common Class A [Member]</t>
  </si>
  <si>
    <t>Consolidated Balance Sheets - USD ($)</t>
  </si>
  <si>
    <t>Sep. 30, 2017</t>
  </si>
  <si>
    <t>Sep. 30, 2016</t>
  </si>
  <si>
    <t>CURRENT ASSETS:</t>
  </si>
  <si>
    <t>Cash and Cash Equivalents</t>
  </si>
  <si>
    <t>Accounts receivable less allowance for doubtful accounts</t>
  </si>
  <si>
    <t>Costs and estimated earnings in excess of billings</t>
  </si>
  <si>
    <t xml:space="preserve"> </t>
  </si>
  <si>
    <t>Inventory less allowance for obsolete inventory</t>
  </si>
  <si>
    <t>Prepaid Expenses and other current assets</t>
  </si>
  <si>
    <t>Total Current Assets</t>
  </si>
  <si>
    <t>PROPERTY, PLANT AND EQUIPMENT:</t>
  </si>
  <si>
    <t>Land and Improvements</t>
  </si>
  <si>
    <t>Buildings and Leasehold Improvements</t>
  </si>
  <si>
    <t>Machinery and Equipment</t>
  </si>
  <si>
    <t>Total Property, Plant and Equipment</t>
  </si>
  <si>
    <t>Less accumulated depreciation</t>
  </si>
  <si>
    <t>Property, Plant and Equipment, Net</t>
  </si>
  <si>
    <t>OTHER ASSETS:</t>
  </si>
  <si>
    <t>Goodwill</t>
  </si>
  <si>
    <t>Intangibles, net of accumulated amortization</t>
  </si>
  <si>
    <t>Deferred income taxes less valuation allowance</t>
  </si>
  <si>
    <t>Other non-current assets</t>
  </si>
  <si>
    <t>Total Non-Current Other Assets</t>
  </si>
  <si>
    <t>Total Assets</t>
  </si>
  <si>
    <t>CURRENT LIABILITIES:</t>
  </si>
  <si>
    <t>Convertible notes payable - related party</t>
  </si>
  <si>
    <t>Notes payable - related party</t>
  </si>
  <si>
    <t>Bank debt - current</t>
  </si>
  <si>
    <t>Leases payable</t>
  </si>
  <si>
    <t>Accounts payable</t>
  </si>
  <si>
    <t>Unearned revenue</t>
  </si>
  <si>
    <t>Accrued payroll and related expenses</t>
  </si>
  <si>
    <t>Accrued income taxes</t>
  </si>
  <si>
    <t>Accrued expenses</t>
  </si>
  <si>
    <t>Total Current Liabilities</t>
  </si>
  <si>
    <t>LONG-TERM LIABILITIES:</t>
  </si>
  <si>
    <t>Bank debt</t>
  </si>
  <si>
    <t>Total Long-Term Liabilities</t>
  </si>
  <si>
    <t>STOCKHOLDERS' EQUITY</t>
  </si>
  <si>
    <t>Preferred 1,000,000 shares authorized, no shares outstanding</t>
  </si>
  <si>
    <t>Contributed capital</t>
  </si>
  <si>
    <t>Treasury shares</t>
  </si>
  <si>
    <t>Retained earnings</t>
  </si>
  <si>
    <t>Total Stockholders' Equity</t>
  </si>
  <si>
    <t>Total Liabilities and Stockholders' Equity</t>
  </si>
  <si>
    <t>Common stock</t>
  </si>
  <si>
    <t>Consolidated Balance Sheets (Parentheticals) - $ / shares $ / shares in Thousands</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Treasury shares (in shares)</t>
  </si>
  <si>
    <t>Consolidated Statements of Income - USD ($)</t>
  </si>
  <si>
    <t>12 Months Ended</t>
  </si>
  <si>
    <t>Dec. 31, 2016</t>
  </si>
  <si>
    <t>Sep. 30, 2015</t>
  </si>
  <si>
    <t>Total sales</t>
  </si>
  <si>
    <t>Cost of Sales</t>
  </si>
  <si>
    <t>Gross Profit</t>
  </si>
  <si>
    <t>Operating Expenses:</t>
  </si>
  <si>
    <t>Product development costs</t>
  </si>
  <si>
    <t>Selling, general and administrative expenses</t>
  </si>
  <si>
    <t>Operating Income (Loss)</t>
  </si>
  <si>
    <t>Other (Income) and Expenses:</t>
  </si>
  <si>
    <t>Interest charges</t>
  </si>
  <si>
    <t>Legal settlement</t>
  </si>
  <si>
    <t>Other (income) expense, net</t>
  </si>
  <si>
    <t>Total Other (Income) and Expenses</t>
  </si>
  <si>
    <t>Income (Loss) before Provision for Income Taxes</t>
  </si>
  <si>
    <t>Provision for (Recovery of) Income Taxes:</t>
  </si>
  <si>
    <t>Current</t>
  </si>
  <si>
    <t>Deferred</t>
  </si>
  <si>
    <t>Total Provision for (Recovery of) Income Taxes</t>
  </si>
  <si>
    <t>Net Income (Loss)</t>
  </si>
  <si>
    <t>Net Income (Loss) Per Common Share - Basic (in dollars per share)</t>
  </si>
  <si>
    <t>Net Income (Loss) Per Common Share - Diluted (in dollars per share)</t>
  </si>
  <si>
    <t>Weighted Average Shares of Common Stock Outstanding – Basic (in shares)</t>
  </si>
  <si>
    <t>Weighted Average Shares of Common Stock Outstanding - Diluted (in shares)</t>
  </si>
  <si>
    <t>Consolidated Statements of Stockholders' Equity - USD ($)</t>
  </si>
  <si>
    <t>Common Stock [Member]Common Class A [Member]</t>
  </si>
  <si>
    <t>Common Stock [Member]Common Class B [Member]</t>
  </si>
  <si>
    <t>Additional Paid-in Capital [Member]</t>
  </si>
  <si>
    <t>Treasury Stock [Member]</t>
  </si>
  <si>
    <t>Retained Earnings [Member]</t>
  </si>
  <si>
    <t>Total</t>
  </si>
  <si>
    <t>Balance at Sep. 30, 2014</t>
  </si>
  <si>
    <t>Share-based compensation expense</t>
  </si>
  <si>
    <t>Balance at Sep. 30, 2015</t>
  </si>
  <si>
    <t>Purchase of business partially financed by issuance of Class A and Class B Shares</t>
  </si>
  <si>
    <t>Balance at Sep. 30, 2016</t>
  </si>
  <si>
    <t>Professional services expense</t>
  </si>
  <si>
    <t>Repurchase of Class B Shares</t>
  </si>
  <si>
    <t>Balance at Sep. 30, 2017</t>
  </si>
  <si>
    <t>Balance at Dec. 31, 2017</t>
  </si>
  <si>
    <t>Consolidated Statements of Cash Flow - USD ($)</t>
  </si>
  <si>
    <t>Cash Flows from Operating Activities</t>
  </si>
  <si>
    <t>Adjustments to reconcile net income (loss) to net cash provided by operating activities:</t>
  </si>
  <si>
    <t>Depreciation and amortization</t>
  </si>
  <si>
    <t>Non-cash professional service expense</t>
  </si>
  <si>
    <t>Loss (gain) on disposal of assets</t>
  </si>
  <si>
    <t>Non-cash share-based compensation expense</t>
  </si>
  <si>
    <t>Deferred income taxes</t>
  </si>
  <si>
    <t>Changes in assets and liabilities:</t>
  </si>
  <si>
    <t>Decrease (Increase) in accounts receivable</t>
  </si>
  <si>
    <t>Decrease (Increase) in inventories</t>
  </si>
  <si>
    <t>Decrease (Increase) in costs in excess of billings</t>
  </si>
  <si>
    <t>Decrease (Increase) in prepaid expenses &amp; other assets</t>
  </si>
  <si>
    <t>Increase (Decrease) in accounts payable</t>
  </si>
  <si>
    <t>Increase (Decrease) in accrued payroll and related expenses</t>
  </si>
  <si>
    <t>Increase (Decrease) in accrued expenses</t>
  </si>
  <si>
    <t>Increase (Decrease) in accrued income taxes</t>
  </si>
  <si>
    <t>Increase (Decrease) in unearned revenue</t>
  </si>
  <si>
    <t>Total adjustments</t>
  </si>
  <si>
    <t>Net Cash Provided by (Used in) Operating Cash Activities</t>
  </si>
  <si>
    <t>Cash Flows from Investing Activities</t>
  </si>
  <si>
    <t>Cash paid for acquisition</t>
  </si>
  <si>
    <t>Capital expenditures</t>
  </si>
  <si>
    <t>Decrease in deposits</t>
  </si>
  <si>
    <t>Net Cash Provided by (Used in) Investing Activities</t>
  </si>
  <si>
    <t>Cash Flows from Financing Activities</t>
  </si>
  <si>
    <t>Payments on related party notes</t>
  </si>
  <si>
    <t>Borrowings on related party notes</t>
  </si>
  <si>
    <t>Payments on bank debt</t>
  </si>
  <si>
    <t>Borrowings on bank debt</t>
  </si>
  <si>
    <t>Payments on capital lease</t>
  </si>
  <si>
    <t>Repurchase of Class B shares</t>
  </si>
  <si>
    <t>Cash acquired in purchase of busines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Note 1 - Basis of Presentation</t>
  </si>
  <si>
    <t>Notes to Financial Statements</t>
  </si>
  <si>
    <t>Basis of Accounting [Text Block]</t>
  </si>
  <si>
    <t>1. N The accompanying consolidated financial statements have been prepared in accordance with generally accepted accounting principles for financial information and with the instructions to Form 10 8 X. Principles of Consolidation The consolidated financial statements include the accounts of Hickok Incorporated and its wholly-owned domestic subsidiaries. Significant intercompany transactions and balances have been eliminated in the financial statements. Reclassifications Certain prior year amounts were reclassified to conform to the current year ’s presentation, including transaction costs related to acquisitions that were reclassified from selling, general and administrative to other (income) expenses as these costs are not no</t>
  </si>
  <si>
    <t>Note 2 - Summary of Significant Accounting Policies</t>
  </si>
  <si>
    <t>Significant Accounting Policies [Text Block]</t>
  </si>
  <si>
    <t>2. S New Accounting Standards The Company did not In May 2017, 2017 09, 718 2017 09 December 15, 2017. not In January 2017, 2017 04, 350 2017 04 second ’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December 15, 2019. 2017 04 In August 2016, 2016 15, 230 eight December 15, 2017. 2016 15 not In June 2016, 2016 13, December 31, 2019. In March 2016, 2016 09 no ’s shares for tax withholding purposes without triggering liability accounting, clarifies that all cash payments made on an employee’s behalf for withheld shares should be presented as a financing activity on our cash flow statements, and provides an accounting policy election to account for forfeitures as they occur. The new standard is effective for the Company beginning October 1, 2017 not In February 2016, 2016 02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requires a modified retrospective transition for capital or operating leases existing at or entered into after the beginning of the earliest comparative period presented in the financial statements, but it does not January 1, 2019, May 2014, 2014 09, December 15, 2017, 2014 09 not January 1, 2018. No. 2014 09 not may not 2014 09 Concentration of Credit Risk July 2016 June 2017, three December 31, 2017, two 22% 2017, no one 10% one $1.3 2016 $2.2 2015. Use of Estimates in the Preparation of Financial Statements The preparation of financial statements in conformity with generally accepted accounting principles requires management to make estimates and assumptions that may Fair Value of Financial Instruments Accounting for "Financial Instruments" requires the Company to disclose estimated fair values of financial instruments. Financial instruments held by the Company include, among others, accounts receivable, accounts payable, and convertible notes payable. The carrying amounts reported in the consolidated balance sheet for assets and liabilities qualifying as financial instruments is a reasonable estimate of fair value. Revenue Recognition The Company records sales as manufactured items are shipped to customers on an FOB shipping point arrangement, at which time title passes and the earnings process is complete. The Company primarily records service sales as the items are repaired. The customer does not no three December 31, 2017 and 2016 three September 30, 2017, 2016 2015.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 Unearned Revenue Unearned revenue consists of customer deposits and costs and estimated earnings in excess of billings related to the Commercial Air Handling segment. Deferred Commissions Commissions are earned based on the percentage-of completion of the contract. Commissions are paid upon receipt of payment for units shipped. Product Warranties The Company provides a warranty for its custom air handling business covering parts for 12 18 ’s judgment, is adequate to absorb potential warranties incurred. The amount of the reserve is based on management’s knowledge of the contracts and historical trends. Because of the uncertainties involved in the contracts, it is reasonably possible that management’s estimates may The Company warrants certain products against defects for primarily 12 the three December 31, 2017 and 2016 three September 30, 2017, 2016 2015. Product Development Costs Product development costs, which include engineering production support for the test and measurement business segment, are expensed as incurred. Research and development performed for customers represents no 1% three December 31, 2017 and 2016 three September 30, 2017, 2016 2015. not Cash and Cash Equivalents The Company considers all highly liquid debt instruments purchased with a maturity of three Accounts Receivable The Company establishes an allowance for doubtful accounts based upon factors surrounding the credit risk of specific customers, historical trends and other information. Inventory Inventory is valued at the lower of cost ( first first Property, Plant and Equipment Property, plant and equipment are carried at cost. Maintenance and repair costs are expensed as incurred. Additions and betterments are capitalized. The depreciation policy of the Company is generally as follows: Class Method Estimated Useful Lives (years) Buildings &amp; Improvements Straight-line 10 to 40 Machinery and equipment Straight-line 3 to 10 Tools and dies Straight-line 3 Valuation of Long-Lived Assets Long-lived assets such as property, plant and equipment and software are reviewed for impairment whenever events or changes in circumstances indicate that the carrying amount may not Shipping and Handling Costs Shipping and handling costs are classified as cost of product sold. Income Taxes The provision for income taxes is computed on domestic financial statement income. Where transactions are included in the determination of taxable income in a different year, deferred income tax accounting is used.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Income per Common Share Income per common share information is computed on the weighted average number of shares outstanding during each period.</t>
  </si>
  <si>
    <t>Note 3 - Accounts Receivable</t>
  </si>
  <si>
    <t>Loans, Notes, Trade and Other Receivables Disclosure [Text Block]</t>
  </si>
  <si>
    <t xml:space="preserve">3. ACCOUNTS RECEIVABL E The Company establishes an allowance for doubtful accounts based upon factors surrounding the credit risk of specific customers, historical trends and other information. The reserve for doubtful accounts was $10,275 December 31, 2017 September 30, 2017, $10,000 September 30, 2016. </t>
  </si>
  <si>
    <t>Note 4 - Inventory</t>
  </si>
  <si>
    <t>Inventory Disclosure [Text Block]</t>
  </si>
  <si>
    <t xml:space="preserve">4. Inventory is valued at the lower of cost ( first first December 31, 2017 September 30, 2017 September 30, 2016 Raw materials and component parts $ 2,637,138 $ 2,659,171 $ 2,022,092 Work-in-process 523,644 370,506 438,447 Finished products 1,200,204 1,301,338 1,083,852 Total Inventory 4,360,986 4,331,015 3,544,391 Less: Inventory reserves 457,505 473,252 235,592 Net Inventory $ 3,903,481 $ 3,857,763 $ 3,308,799 </t>
  </si>
  <si>
    <t>Note 5 - Goodwill and Other Intangible Assets</t>
  </si>
  <si>
    <t>Goodwill and Intangible Assets Disclosure [Text Block]</t>
  </si>
  <si>
    <t xml:space="preserve"> 5. GOODWILL AND OTHER INTANGIBLE ASSETS Intangible assets relate to the purchase of businesses on June 1, 2017 July 1, 2016. not one 15 September 30 December 31, 2017 September 30, 2017 September 30, 2016 Customer List: Backlog $ 1,970,000 $ 1,970,000 $ 1,280,000 Non-Compete Agreements 200,000 200,000 - Trademarks 340,000 340,000 - Total Other Intangibles 2,510,000 2,510,000 1,280,000 Less: Accumulated Amortization 613,601 396,344 29,091 Other Intangibles, Net $ 1,896,399 $ 2,113,656 $ 1,250,909 Amortization of other intangibles was $217,257 $29,091 three December 31, 2017 and 2016, respectively, $367,253, $29,091 $0 September 30, 2017, 2016 2015, $466,530 2018, $179,030 2019, $179,030 2020, $179,030 2021, $155,697 2022, $737,081</t>
  </si>
  <si>
    <t>Note 6 - Property, Plant and Equipment, Net</t>
  </si>
  <si>
    <t>Property, Plant and Equipment Disclosure [Text Block]</t>
  </si>
  <si>
    <t xml:space="preserve"> 6. PROPERTY, PLANT AND EQUPMENT, NET Property, plant and equipment are recorded at cost and depreciated over their useful lives. Maintenance and repair costs are expenses as incurred. Property, plant and equipment are as follows: December 31, 2017 September 30, 2017 September 30, 2016 Land $ 235,179 $ 233,479 $ 233,479 Buildings and Improvements 2,239,763 2,195,915 1,448,978 Machinery &amp; Equipment 5,091,360 5,075,203 3,392,734 Total Property, Plant &amp; Equipment 7,566,302 7,504,597 5,075,191 Less: Accumulated Depreciation 4,242,913 4,119,788 3,771,268 Property Plant &amp; Equipment, Net $ 3,323,389 $ 3,384,810 $ 1,303,923 Depreciation expense, including depreciation on capitalized leases, was $140,006 $41,946 three December 31, 2017 and 2016, respectively, $350,641, $133,422, $68,686 September 30, 2017, 2016 2015,</t>
  </si>
  <si>
    <t>Note 7 - Bank Debt</t>
  </si>
  <si>
    <t>Long-term Debt [Text Block]</t>
  </si>
  <si>
    <t xml:space="preserve"> 7. BANK DEBT The Company, entered into a Credit Agreement on June 1, 2017 $8,000,000, 80% 50% 50% $2,000,000, $41,667 July 1, 2017. The revolving facility includes a $3 Interest for borrowings under the revolving facility accrues at a per annum rate equal to Prime Rate or LIBOR plus applicable margins of (i) 0.00% 2.00% June 1, 2020. 0.25% 2.25% June 1, 2021. 0.25% In connection with entering into the Credit Agreement, the Company made a onetime prepayment of a portion of the outstanding principal under outstanding promissory notes held by First Francis Company Inc. (“First Francis”), in the amount of $500,000. The Company will not 2017. Bank debt balances consist of the following: December 31, 2017 September 30, 2017 September 30, 2016 Term Debt $ 1,750,000 $ 1,875,000 $ - Revolving Debt 3,524,235 5,044,486 - Total Bank Debt 5,274,235 6,919,486 - Less: Current Portion 500,000 500,000 - Non-Current Bank Debt 4,774,235 6,419,486 - Less: Unamortized Debt Costs 41,685 44,663 - Net Non-Current Bank Debt $ 4,732,550 $ 6,374,823 $ - The Company had $4.5 $3.0 December 31, 2017 September 30, 2017, 2021 $500,000 2018, 500,000 2019, $500,000 2020, $250,000 2021. </t>
  </si>
  <si>
    <t>Note 8 - Notes Payable</t>
  </si>
  <si>
    <t>Debt Disclosure [Text Block]</t>
  </si>
  <si>
    <t xml:space="preserve"> 8. NOTES PAYABLE Convertible Notes Payable On December 30, 2011, $467,000 $250,000 0.25%. There have been several amendments to the original agreement over the years for the purpose of extending the existing terms of the Convertible Loan. On December 29, 2017, No. 6 ● Continues to provide approximately $467,000 ● Continues to allow $250,000 0.34%; ● Extends the due date of the loan agreement from December 30, 2017 December 30, 2018. The outstanding balance on the Convertible Loan as of December 31, 2017, September 30, 2017, September 30, 2016 $200,000 As part of the Convertible Loan Agreement between the Company and Roundball, the parties entered into a Warrant Agreement, dated December 30, 2012, 100,000 $2.50 December 30, 2018. Short-Term Financing On June 3, 2016, July 1, 2016 $250,000 4.0% eighty $250,000. May 31, 2017. $250,000 September 30, 2016. December 31, 2017 September 30, 2017, $0 Notes Payable – Related Party Notes payable - related parties is a result of the acquisition of a business on July 1, 2016 December 31, 2017 September 30, 2017 September 30, 2016 In connection with the acquisition, the Company entered into a promissory note on July 1, 2016 for a $2,000,000 loan due to First Francis Company, payable in quarterly installments of $60,911 beginning on October 31, 2016, including interest at 4%. The remaining balance of the note shall be payable in full on July 1, 2022. $ 1,639,206 $ 1,639,206 $ 2,000,000 In connection with the acquisition, the Company entered into a promissory note on July 1, 2016 for a $2,768,662 loan due to First Francis Company, payable in quarterly installments of $84,321 beginning on October 31, 2016, including interest at 4%. The remaining balance of the note shall be payable in full on July 1, 2022. 2,365,286 2,365,286 2,768,662 Total notes payable – related party 4,004,492 4,004,492 4,768,662 Less current portion 352,727 245,086 379,761 Notes payable – related party non-current portion $ 3,651,765 $ 3,759,406 $ 4,388,901 Total Principal Year Ending, December 31: 2018 $ 352,727 2019 441,437 2020 459,361 2021 478,013 2022 2,272,954 Total principal payments $ 4,004,492 </t>
  </si>
  <si>
    <t>Note 9 - Leases</t>
  </si>
  <si>
    <t>Capital Leases in Financial Statements of Lessee Disclosure [Text Block]</t>
  </si>
  <si>
    <t xml:space="preserve"> 9. LEASES Operating Leases two one June 30, 2026. Facility Equipment 2018 $ 588,271 $ 74,911 2019 592,353 68,728 2020 596,477 60,214 2021 600,642 6,296 2022 604,848 - Thereafter 1,283,628 - Total minimum lease payments $ 4,266,219 $ 210,149 Rental expense was $245,029 $48,819 three December 31, 2017 and 2016, and $361,539, $57,767 $11,382 September 30, 2017, 2016 2015, Capital Leases December 31, 2017 September 30, 2017 September 30, 2016 Capital lease obligation on computer equipment and software, payable in monthly installments of $2,059 including interest at approximately 1.04% per annum through December, 2017. $ - $ 2,059 $ 28,828 Capital lease obligation on IT computer equipment and software, payable in monthly installments of $3,888 including interest at approximately 6.57% per annum, through February, 2021. 129,912 139,339 175,538 Capital lease obligation on manufacturing equipment, payable in monthly installments of $891 including interest at approximately 6.99% per annum, through February, 2020. 22,196 24,455 - Capital lease obligation on IT computer equipment and software, payable in monthly installments of $633 including interest at approximately 10.68% per annum, through July 2019. 10,482 12,072 - Total capital lease obligations 162,590 177,925 204,366 Less current portion 55,735 56,610 59,369 Capital lease obligations non current portion $ 106,855 $ 121,315 $ 144,997 Capital Lease Obligations Year Ending Total Minimum Less Amount Present Value of 2018 $ 65,142 $ 9,407 $ 55,735 2019 61,573 6,017 55,556 2020 49,327 1,895 47,432 2021 3,888 21 3,867 2022 - - - $ 179,930 $ 17,340 $ 162,590 The fixed assets related to the capital leases are as follows: December 31, 2017 September 30, 2017 September 30, 2016 Cost $ 255,304 $ 304,724 $ 247,811 Depreciation 81,577 82,527 27,673 Net Book Value $ 173,727 $ 222,197 $ 220,138 Commitments and Contingencies From time to time, the Company is involved in legal matters arising in the ordinary course of business. While the Company believes that such matters are currently not no not</t>
  </si>
  <si>
    <t>Note 10 - Shareholders' Equity</t>
  </si>
  <si>
    <t>Stockholders' Equity Note Disclosure [Text Block]</t>
  </si>
  <si>
    <t>10. ’ EQUITY There are 10,000,000 2,500,000 1,000,000 Unissued shares of Class A common stock ( 832,233 shares at December 31, 2017, September 30, 2017 2016, one three $.10</t>
  </si>
  <si>
    <t>Note 11 - Stock Compensation</t>
  </si>
  <si>
    <t>Disclosure of Compensation Related Costs, Share-based Payments [Text Block]</t>
  </si>
  <si>
    <t xml:space="preserve">11. The Company's 2013 2013 150,000 may There were no three December 31, 2017.Share 36,333 2013 September 30, 2017. 5,000 three not 10 March 8, 2015. Non-cash compensation expense related to stock option plans was $0 three December 31, 2017 and 2016, respectively, $129,832, $0 $543 September 30, 2017, 2016 2015, Transactions involving the Directors Plans are summarized as follows: Three Months December 31, 2017 Weighted Average Exercise Price Fiscal Year September 30, 2017 Weighted Average Exercise Price Fiscal Year September 30, 2016 Weighted Average Exercise Price Fiscal Year September 30, 2015 Weighted Average Exercise Price Option Shares Directors Plans: Outstanding beginning of the period 5,000 $ 3.54 5,000 $ 3.54 6,000 $ 3.44 22,000 $ 5.3 Granted - - - - - - - - Canceled/expired - $ - - $ - (1,000 ) $ 2.925 (16,000 ) $ 6 Exercised - - - - - - - - Outstanding end of the period 5,000 $ 3.54 5,000 $ 3.54 5,000 $ 3.54 6,000 $ 3.44 Exercisable end of the period 5,000 $ 3.54 5,000 $ 3.54 5,000 $ 3.54 6,000 $ 3.44 The following is a summary of the range of exercise prices for stock options outstanding and exercisable under the Directors Plans at December 31, 2017. Directors Plans Outstanding Stock Weighted Average Weighted Average Number of Stock Weighted Average Range of exercise prices: $ 2.925 4,000 $ 2.925 3.9 4,000 $ 2.925 $ 6.00 1,000 $ 6.000 2.1 1,000 $ 6.000 5,000 $ 3.540 5,000 $ 3.540 The Company accounts for Share-Based Payments under the modified prospective method for its stock options. Compensation cost for fixed based awards is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Director's stock options under the expired Outside Directors Stock Option Plans are exercisable over a three three </t>
  </si>
  <si>
    <t>Note 12 - Income Taxes</t>
  </si>
  <si>
    <t>Income Tax Disclosure [Text Block]</t>
  </si>
  <si>
    <t xml:space="preserve">12. A reconciliation of the provision (recovery) of income taxes to the statutory federal income tax rate is as follows: Three Months Fiscal Year Fiscal Year Fiscal Year December 31, 2017 September 30, 2017 September 30, 2016 September 30, 2015 Income (Loss) Before Provision for (Recovery of) Income Taxes $ 1,177,991 $ 2,188,760 $ 1,333,248 $ (122,377 ) Statutory rate 34 % 34 % 34 % 34 % Tax at statutory rate 400,517 744,178 453,304 (41,608 ) Permanent differences 2,055 5,465 1,000 900 Research and development and other credits - net - (77,220 ) (47,400 ) (48,500 ) Valuation allowance (452,681 ) - (3,681,100 ) 82,200 State Tax 25,654 130,560 - - State Net Operating Loss - (174,223 ) - - Transaction Costs - 95,849 - - Deferred Adjustments - change in tax rates 290,965 - - - Change in Reserve for uncertain tax positions 395,000 - - - Other 6,219 55,755 (25,404 ) 7,008 Provision for (recovery of) income taxes $ 667,729 $ 780,364 $ (3,299,600 ) $ - Deferred tax assets (liabilities) consist of the following: December 31, 201 7 September 30, 201 7 September 30, 201 6 Inventorie s $ 116,673 $ 291,338 $ 302,600 Bad debt s 13,799 21,171 3,400 Accrued liabilitie s 140,280 88,817 77,700 Prepaid expens e (59,085 ) (73,120 ) (8,900 ) Depreciation and amortizatio n 166,798 220,967 93,000 Research and development and other credit carryforwards 2,150,820 2,179,462 2,019,700 Net operating loss carryforwar d 59,852 520,087 1,303,000 Directors stock option pla n 27,074 41,537 40,100 Total deferred tax asset 2,616,211 3,290,259 3,830,600 Valuation allowanc e (47,319 ) (500,000 ) (500,000 ) Reserve for uncertain tax position s (395,000 ) - - Total reserves &amp; allowance s (442,319 ) (500,000 ) (500,000 ) Net deferred tax asse t $ 2,173,892 $ 2,790,259 $ 3,330,600 On December 22, 2017, 2017 of $0.3 34% 21% . Valuation Allowance The Company recorded a tax benefit of approximately $0.5 December 31, 2017. . Reserve for Uncertain Tax Positions At December 31, 2017, $0.4 740. may Net Operating Loss Carryforwards: The Company has federal and state net operating loss (NOL) and research and development (R&amp;D) and other credit carryforwards for tax purposes which expire as follows: Tax Year Expires Federal NOLS State NOLS R&amp; D &amp; Other Credits 2018 $ - $ - $ 166,019 2019 - - 198,072 2020 - - 126,620 2021 - - 48,573 2022 - - 107,172 2023 - - 156,392 2024 - - 155,394 2025 - - 139,885 2026 - - 154,991 2027 - - 152,732 2028 - - 68,676 2029 - - 31,081 2030 - - 44,712 2031 - - 59,085 2032 - 312,351 71,062 2033 - 532,837 73,198 2034 29,274 285,607 76,429 2035 99,688 - 73,315 2036 - - 117,000 2037 - - - 2038 and beyond - - 130,412 $ 128,962 $ 1,130,795 $ 2,150,820 </t>
  </si>
  <si>
    <t>Note 13 - Earnings Per Common Share</t>
  </si>
  <si>
    <t>Earnings Per Share [Text Block]</t>
  </si>
  <si>
    <t xml:space="preserve"> 13. EARNINGS PER COMMON SHARE The following table sets forth the computation of basic and diluted earnings per share. Three Months Ended December 31, Fiscal Years Ended September 30, 2017 2016 2017 2016 2015 (unaudited) Basic Income (Loss) Per Share Income (Loss) available to common stockholders $ 510,262 $ (313,706 ) $ 1,408,396 $ 4,632,848 $ (122,377 ) Shares denominator 2,888,502 2,853,107 2,874,926 1,943,625 1,638,215 Per share amount $ 0.18 $ (0.11 ) $ 0.49 $ 2.38 $ (0.07 ) Effect of Dilutive Securities Average shares outstanding 2,888,502 2,853,107 2,874,926 1,943,625 1,638,215 Options and warrants under convertible note 367,510 48,477 194,151 16,496 - 3,256,012 2,901,584 3,069,077 1,960,121 1,638,215 Diluted Income (Loss) Per Share Income (Loss) available to common stockholders $ 510,262 $ (313,706 ) $ 1,408,396 $ 4,632,848 $ (122,377 ) Per share amount $ 0.16 $ (0.11 ) $ 0.46 $ 2.36 $ (0.07 ) Included in the computation of diluted earnings per share for the three December 31, 2017 2016 2017 2016 5,000 100,000 2015 $2.50 $6.00 not</t>
  </si>
  <si>
    <t>Note 14 - Employee Benefit Plans</t>
  </si>
  <si>
    <t>Pension and Other Postretirement Benefits Disclosure [Text Block]</t>
  </si>
  <si>
    <t xml:space="preserve"> 14. EMPLOYEE BENEFIT PLANS The Company has 401 the three December 31, 2017 and 2016 September 30, 2017, 2016 2015, $17,545, $2,532, $39,249, $14,412 $15,045, not </t>
  </si>
  <si>
    <t>Note 15 - Acquisitions</t>
  </si>
  <si>
    <t>Mergers, Acquisitions and Dispositions Disclosures [Text Block]</t>
  </si>
  <si>
    <t xml:space="preserve"> 15. ACQUISITIONS The Company purchased certain assets and assumed certain liabilities of Air Enterprises Acquisition LLC on June 1, 2017 $10,250,000. one Accounts Receivable $ 4,761,368 Inventory 594,503 Costs in excess of billings 3,980,824 Fixed Assets 2,112,120 Prepaid and Other Assets 53,110 Intangibles Assets 1,230,000 Goodwill 631,392 Total Assets Acquired $ 13,363,317 Accounts Payable $ 1,726,618 Costs in excess of billings 594,545 Accrued Payroll 325,950 Accrued Expense 424,671 Lease Payable 41,533 Total Liabilities Assumed $ 3,113,317 Net Assets Acquired $ 10,250,000 The Company purchased Federal Hose Manufacturing LLC on July 1, 2016 $5,851,531 911,250 $847,463, 303,750 $235,406, $4,768,662. The purchase price has been allocated to the following accounts: Cash $ 30,097 Accounts Receivable - trade 834,720 Inventory 1,755,879 Prepaid Expenses 9,909 Fixed Assets 769,000 Customer List 1,280,000 Goodwill 1,777,656 Total Assets Acquired $ 6,457,261 Accounts Payable $ 475,280 Accrued Payroll 14,725 Accrued Expenses 115,725 Total Liabilities Assumed $ 605,730 Net Assets Acquired $ 5,851,531 Acquisition related costs included in Other Expense, Net in the consolidated statements of income were $0 $0 three December 31, 2017 and 2016, respectively, $281,909 2017, $211,951 2016, $71,939 2015, 4, 5,</t>
  </si>
  <si>
    <t>Note 16 - Segment and Related Information</t>
  </si>
  <si>
    <t>Segment Reporting Disclosure [Text Block]</t>
  </si>
  <si>
    <t xml:space="preserve"> 16. SEGMENT AND RELATED INFORMATION The Company operates three 1 2 3 Commercial Air Handling: This segment manufactures custom air handling units under fixed price contract to customers in the health care, universities, research, pharmaceutical and industrial manufacturing market segments, and across the United States and worldwide. Test and Measurement: This segment consists of diagnostic tools and equipment sold to the automotive industry and indicators and gauges sold primarily to companies in the aircraft and locomotive industries. These products are sold to original equipment manufacturers and to the aftermarket using a variety of distribution methods. Industrial Hose: Information by industry segment is set forth below: Three Months Ended December 31, Fiscal Years Ended September 30, 2017 2016 2017 2016 2015 (unaudited) Net Sales Commercial Air Handling $ 9,004,560 $ - $ 11,190,844 $ - $ - Test and Measurement 1,161,773 827,066 6,610,684 4,884,778 5,852,924 Industrial Hose 1,587,886 1,529,860 6,015,207 1,761,002 - $ 11,754,219 $ 2,356,926 $ 23,816,735 $ 6,645,780 $ 5,852,924 Income (Loss) Before Provision for Income Taxes Commercial Air Handling $ 905,736 $ - $ 1,424,878 $ - $ - Test and Measurement 96,947 (45,409 ) 1,859,936 143,021 940,016 Industrial Hose 205,910 389,637 595,939 16,075 - General Corporate Expenses (30,602 ) (649,934 ) (1,691,993 ) 1,174,152 (1,062,393 ) $ 1,177,991 $ (305,706 ) $ 2,188,760 $ 1,333,248 $ (122,377 ) Geographical Information Included in the consolidated financial statements are the following amounts related to geographic locations: Three Months Ended December 31, Fiscal Years Ended September 30, 2017 2017 2016 2015 Revenue: United States of America $ 10,279,947 $ 22,735,948 $ 6,492,423 $ 5,678,888 Australia 997 4,112 60,412 20,043 Canada 86,386 419,625 59,653 75,612 England 1,324,042 - 25,789 21,822 Mexico 4,649 315,869 6,976 26,902 Poland 52,492 316,666 - - Other 5,706 24,515 527 29,657 $ 11,754,219 $ 23,816,735 $ 6,645,780 $ 5,852,924 In the three December 31, 2016 ( , over 95%</t>
  </si>
  <si>
    <t>Note 17 - Quarterly Data (Unaudited)</t>
  </si>
  <si>
    <t>Quarterly Financial Information [Text Block]</t>
  </si>
  <si>
    <t>17. The following table presents the Company ’s unaudited quarterly consolidated income statement data for its previous eight not September 30, 2017 June 30, 2017 March 31, 2017 December 31, 2016 September 30, 2016 June 30, 2016 March 31, 2016 December 31, 2015 Net Sales $ 10,892,868 $ 7,220,626 $ 3,346,315 $ 2,356,926 $ 2,692,040 $ 1,530,244 $ 1,046,624 $ 1,376,872 Gross Profit $ 3,034,379 $ 3,029,146 1,377,514 583,238 561,720 760,244 352,080 636,351 Net Income (Loss) 567,439 941,523 213,140 (313,706 ) 5,152,576 (8,095 ) (464,444 ) (47,189 ) Net Income (Loss) per Common Share: Basic $ 0.20 $ 0.33 $ 0.07 $ (0.11 ) $ 1.81 $ (0.01 ) $ (0.28 ) $ (0.03 ) Diluted $ 0.18 $ 0.31 $ 0.07 $ (0.11 ) $ 1.77 $ (0.01 ) $ (0.28 ) $ (0.03 )</t>
  </si>
  <si>
    <t>Note 18 - Subsequent Events</t>
  </si>
  <si>
    <t>Subsequent Events [Text Block]</t>
  </si>
  <si>
    <t>18.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accordance with applicable accounting standards, all material subsequent events have been either recognized in the financial statements or disclosed in the notes to the financial statements.</t>
  </si>
  <si>
    <t>Schedule II - Valuation and Qualifying Accounts</t>
  </si>
  <si>
    <t>Schedule of Valuation and Qualifying Accounts Disclosure [Text Block]</t>
  </si>
  <si>
    <t>SCHEDULE II - VALUATION AND QUALIFYING ACCOUNTS Additions Description Balance at Beginning of Period Charged to Costs and Expenses Charged to Other Accounts Deductions Balance at End of Period Deducted from Asset Accounts: Year Ended September 30, 2015 Reserve for doubtful accounts $ 10,000 $ (3,255 ) (1) $ - (2) $ (3,255 ) (3) $ 10,000 Reserve for inventory obsolescence $ 363,500 $ (47,045 ) (5) $ - $ 64,955 (4) $ 251,500 Reserve for product warranty $ 9 $ 12,555 $ - $ 12,564 $ - Valuation allowance for deferred taxes $ 4,166,700 $ 82,200 $ - $ - $ 4,248,900 Year Ended September 30, 2016 Reserve for doubtful accounts $ 10,000 $ (1,784 ) (1) $ - (2) $ (1,784 ) (3) $ 10,000 Reserve for inventory obsolescence $ 251,500 $ 82,292 (5) $ - $ (98,200 ) (4) $ 235,592 Reserve for product warranty $ - $ 8,912 $ - $ 8,912 $ - Valuation allowance for deferred taxes $ 4,248,900 $ (3,681,100 ) $ 67,800 (6) $ - $ 500,000 Year Ended September 30, 2017 Reserve for doubtful accounts $ 10,000 $ 275 (1) $ (2) $ - (3) $ 10,275 Reserve for inventory obsolescence $ 235,592 $ 284,352 (5) $ - $ (46,692 ) (4) $ 473,252 Reserve for product warranty $ - $ $ - $ $ 0 Valuation allowance for deferred taxes $ 500,000 $ - $ - $ - $ 500,000 Three Months Ended December 31, 2017 Reserve for doubtful accounts $ 10,275 $ - (1) $ (2) $ - (3) $ 10,275 Reserve for inventory obsolescence $ 473,252 $ 56,261 (5) $ - $ (72,008 ) (4) $ 457,505 Reserve for product warranty $ - $ - $ - $ $ 0 Valuation allowance for deferred taxes $ 500,000 $ (452,681 ) $ - $ - $ 47,319 Reserve for uncertain tax positions $ - $ 395,000 $ - $ - $ 395,000 ( 1 ( 2 ( 3 ( 4 ( 5 ( 6</t>
  </si>
  <si>
    <t>Significant Accounting Policies (Policies)</t>
  </si>
  <si>
    <t>Accounting Policies [Abstract]</t>
  </si>
  <si>
    <t>New Accounting Pronouncements, Policy [Policy Text Block]</t>
  </si>
  <si>
    <t>New Accounting Standards The Company did not In May 2017, 2017 09, 718 2017 09 December 15, 2017. not In January 2017, 2017 04, 350 2017 04 second ’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December 15, 2019. 2017 04 In August 2016, 2016 15, 230 eight December 15, 2017. 2016 15 not In June 2016, 2016 13, December 31, 2019. In March 2016, 2016 09 no ’s shares for tax withholding purposes without triggering liability accounting, clarifies that all cash payments made on an employee’s behalf for withheld shares should be presented as a financing activity on our cash flow statements, and provides an accounting policy election to account for forfeitures as they occur. The new standard is effective for the Company beginning October 1, 2017 not In February 2016, 2016 02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requires a modified retrospective transition for capital or operating leases existing at or entered into after the beginning of the earliest comparative period presented in the financial statements, but it does not January 1, 2019, May 2014, 2014 09, December 15, 2017, 2014 09 not January 1, 2018. No. 2014 09 not may not 2014 09</t>
  </si>
  <si>
    <t>Concentration Risk, Credit Risk, Policy [Policy Text Block]</t>
  </si>
  <si>
    <t>Concentration of Credit Risk July 2016 June 2017, three December 31, 2017, two 22% 2017, no one 10% one $1.3 2016 $2.2 2015.</t>
  </si>
  <si>
    <t>Use of Estimates, Policy [Policy Text Block]</t>
  </si>
  <si>
    <t xml:space="preserve">Use of Estimates in the Preparation of Financial Statements The preparation of financial statements in conformity with generally accepted accounting principles requires management to make estimates and assumptions that may </t>
  </si>
  <si>
    <t>Fair Value Measurement, Policy [Policy Text Block]</t>
  </si>
  <si>
    <t>Fair Value of Financial Instruments Accounting for "Financial Instruments" requires the Company to disclose estimated fair values of financial instruments. Financial instruments held by the Company include, among others, accounts receivable, accounts payable, and convertible notes payable. The carrying amounts reported in the consolidated balance sheet for assets and liabilities qualifying as financial instruments is a reasonable estimate of fair value.</t>
  </si>
  <si>
    <t>Revenue Recognition, Policy [Policy Text Block]</t>
  </si>
  <si>
    <t>Revenue Recognition The Company records sales as manufactured items are shipped to customers on an FOB shipping point arrangement, at which time title passes and the earnings process is complete. The Company primarily records service sales as the items are repaired. The customer does not no three December 31, 2017 and 2016 three September 30, 2017, 2016 2015.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t>
  </si>
  <si>
    <t>Revenue Recognition, Deferred Revenue [Policy Text Block]</t>
  </si>
  <si>
    <t>Unearned Revenue Unearned revenue consists of customer deposits and costs and estimated earnings in excess of billings related to the Commercial Air Handling segment.</t>
  </si>
  <si>
    <t>Revenue Recogniztion, Deferred Commissions, Policy [Policy Text Block]</t>
  </si>
  <si>
    <t>Deferred Commissions Commissions are earned based on the percentage-of completion of the contract. Commissions are paid upon receipt of payment for units shipped.</t>
  </si>
  <si>
    <t>Standard Product Warranty, Policy [Policy Text Block]</t>
  </si>
  <si>
    <t>Product Warranties The Company provides a warranty for its custom air handling business covering parts for 12 18 ’s judgment, is adequate to absorb potential warranties incurred. The amount of the reserve is based on management’s knowledge of the contracts and historical trends. Because of the uncertainties involved in the contracts, it is reasonably possible that management’s estimates may The Company warrants certain products against defects for primarily 12 the three December 31, 2017 and 2016 three September 30, 2017, 2016 2015.</t>
  </si>
  <si>
    <t>Research, Development, and Computer Software, Policy [Policy Text Block]</t>
  </si>
  <si>
    <t>Product Development Costs Product development costs, which include engineering production support for the test and measurement business segment, are expensed as incurred. Research and development performed for customers represents no 1% three December 31, 2017 and 2016 three September 30, 2017, 2016 2015. not</t>
  </si>
  <si>
    <t>Cash and Cash Equivalents, Policy [Policy Text Block]</t>
  </si>
  <si>
    <t>Cash and Cash Equivalents The Company considers all highly liquid debt instruments purchased with a maturity of three</t>
  </si>
  <si>
    <t>Receivables, Policy [Policy Text Block]</t>
  </si>
  <si>
    <t>Accounts Receivable The Company establishes an allowance for doubtful accounts based upon factors surrounding the credit risk of specific customers, historical trends and other information.</t>
  </si>
  <si>
    <t>Inventory, Policy [Policy Text Block]</t>
  </si>
  <si>
    <t>Inventory Inventory is valued at the lower of cost ( first first</t>
  </si>
  <si>
    <t>Property, Plant and Equipment, Policy [Policy Text Block]</t>
  </si>
  <si>
    <t xml:space="preserve">Property, Plant and Equipment Property, plant and equipment are carried at cost. Maintenance and repair costs are expensed as incurred. Additions and betterments are capitalized. The depreciation policy of the Company is generally as follows: Class Method Estimated Useful Lives (years) Buildings &amp; Improvements Straight-line 10 to 40 Machinery and equipment Straight-line 3 to 10 Tools and dies Straight-line 3 </t>
  </si>
  <si>
    <t>Impairment or Disposal of Long-Lived Assets, Including Intangible Assets, Policy [Policy Text Block]</t>
  </si>
  <si>
    <t>Valuation of Long-Lived Assets Long-lived assets such as property, plant and equipment and software are reviewed for impairment whenever events or changes in circumstances indicate that the carrying amount may not</t>
  </si>
  <si>
    <t>Shipping and Handling Cost, Policy [Policy Text Block]</t>
  </si>
  <si>
    <t>Shipping and Handling Costs Shipping and handling costs are classified as cost of product sold.</t>
  </si>
  <si>
    <t>Income Tax, Policy [Policy Text Block]</t>
  </si>
  <si>
    <t>Income Taxes The provision for income taxes is computed on domestic financial statement income. Where transactions are included in the determination of taxable income in a different year, deferred income tax accounting is used.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t>
  </si>
  <si>
    <t>Earnings Per Share, Policy [Policy Text Block]</t>
  </si>
  <si>
    <t>Income per Common Share Income per common share information is computed on the weighted average number of shares outstanding during each period.</t>
  </si>
  <si>
    <t>Note 2 - Summary of Significant Accounting Policies (Tables)</t>
  </si>
  <si>
    <t>Notes Tables</t>
  </si>
  <si>
    <t>Property, Plant and Equipment Estimated Useful Lives [Table Text Block]</t>
  </si>
  <si>
    <t xml:space="preserve"> Class Method Estimated Useful Lives (years) Buildings &amp; Improvements Straight-line 10 to 40 Machinery and equipment Straight-line 3 to 10 Tools and dies Straight-line 3 </t>
  </si>
  <si>
    <t>Note 4 - Inventory (Tables)</t>
  </si>
  <si>
    <t>Schedule of Inventory, Current [Table Text Block]</t>
  </si>
  <si>
    <t xml:space="preserve"> December 31, 2017 September 30, 2017 September 30, 2016 Raw materials and component parts $ 2,637,138 $ 2,659,171 $ 2,022,092 Work-in-process 523,644 370,506 438,447 Finished products 1,200,204 1,301,338 1,083,852 Total Inventory 4,360,986 4,331,015 3,544,391 Less: Inventory reserves 457,505 473,252 235,592 Net Inventory $ 3,903,481 $ 3,857,763 $ 3,308,799 </t>
  </si>
  <si>
    <t>Note 5 - Goodwill and Other Intangible Assets (Tables)</t>
  </si>
  <si>
    <t>Schedule of Finite-Lived Intangible Assets [Table Text Block]</t>
  </si>
  <si>
    <t xml:space="preserve"> December 31, 2017 September 30, 2017 September 30, 2016 Customer List: Backlog $ 1,970,000 $ 1,970,000 $ 1,280,000 Non-Compete Agreements 200,000 200,000 - Trademarks 340,000 340,000 - Total Other Intangibles 2,510,000 2,510,000 1,280,000 Less: Accumulated Amortization 613,601 396,344 29,091 Other Intangibles, Net $ 1,896,399 $ 2,113,656 $ 1,250,909 </t>
  </si>
  <si>
    <t>Note 6 - Property, Plant and Equipment, Net (Tables)</t>
  </si>
  <si>
    <t>Property, Plant and Equipment [Table Text Block]</t>
  </si>
  <si>
    <t xml:space="preserve"> December 31, 2017 September 30, 2017 September 30, 2016 Land $ 235,179 $ 233,479 $ 233,479 Buildings and Improvements 2,239,763 2,195,915 1,448,978 Machinery &amp; Equipment 5,091,360 5,075,203 3,392,734 Total Property, Plant &amp; Equipment 7,566,302 7,504,597 5,075,191 Less: Accumulated Depreciation 4,242,913 4,119,788 3,771,268 Property Plant &amp; Equipment, Net $ 3,323,389 $ 3,384,810 $ 1,303,923 </t>
  </si>
  <si>
    <t>Note 7 - Bank Debt (Tables)</t>
  </si>
  <si>
    <t>Schedule of Debt [Table Text Block]</t>
  </si>
  <si>
    <t xml:space="preserve"> December 31, 2017 September 30, 2017 September 30, 2016 Term Debt $ 1,750,000 $ 1,875,000 $ - Revolving Debt 3,524,235 5,044,486 - Total Bank Debt 5,274,235 6,919,486 - Less: Current Portion 500,000 500,000 - Non-Current Bank Debt 4,774,235 6,419,486 - Less: Unamortized Debt Costs 41,685 44,663 - Net Non-Current Bank Debt $ 4,732,550 $ 6,374,823 $ - </t>
  </si>
  <si>
    <t>Note 8 - Notes Payable (Tables)</t>
  </si>
  <si>
    <t>Schedule of Related Party Transactions [Table Text Block]</t>
  </si>
  <si>
    <t xml:space="preserve"> December 31, 2017 September 30, 2017 September 30, 2016 In connection with the acquisition, the Company entered into a promissory note on July 1, 2016 for a $2,000,000 loan due to First Francis Company, payable in quarterly installments of $60,911 beginning on October 31, 2016, including interest at 4%. The remaining balance of the note shall be payable in full on July 1, 2022. $ 1,639,206 $ 1,639,206 $ 2,000,000 In connection with the acquisition, the Company entered into a promissory note on July 1, 2016 for a $2,768,662 loan due to First Francis Company, payable in quarterly installments of $84,321 beginning on October 31, 2016, including interest at 4%. The remaining balance of the note shall be payable in full on July 1, 2022. 2,365,286 2,365,286 2,768,662 Total notes payable – related party 4,004,492 4,004,492 4,768,662 Less current portion 352,727 245,086 379,761 Notes payable – related party non-current portion $ 3,651,765 $ 3,759,406 $ 4,388,901 </t>
  </si>
  <si>
    <t>Promissory Note 1 and 2 [Member] | First Francis [Member]</t>
  </si>
  <si>
    <t>Schedule of Maturities of Long-term Debt [Table Text Block]</t>
  </si>
  <si>
    <t xml:space="preserve"> Total Principal Year Ending, December 31: 2018 $ 352,727 2019 441,437 2020 459,361 2021 478,013 2022 2,272,954 Total principal payments $ 4,004,492 </t>
  </si>
  <si>
    <t>Note 9 - Leases (Tables)</t>
  </si>
  <si>
    <t>Schedule of Future Minimum Rental Payments for Operating Leases [Table Text Block]</t>
  </si>
  <si>
    <t xml:space="preserve"> Facility Equipment 2018 $ 588,271 $ 74,911 2019 592,353 68,728 2020 596,477 60,214 2021 600,642 6,296 2022 604,848 - Thereafter 1,283,628 - Total minimum lease payments $ 4,266,219 $ 210,149 </t>
  </si>
  <si>
    <t>Schedule of Capital Leases [Table Text Block]</t>
  </si>
  <si>
    <t xml:space="preserve"> December 31, 2017 September 30, 2017 September 30, 2016 Capital lease obligation on computer equipment and software, payable in monthly installments of $2,059 including interest at approximately 1.04% per annum through December, 2017. $ - $ 2,059 $ 28,828 Capital lease obligation on IT computer equipment and software, payable in monthly installments of $3,888 including interest at approximately 6.57% per annum, through February, 2021. 129,912 139,339 175,538 Capital lease obligation on manufacturing equipment, payable in monthly installments of $891 including interest at approximately 6.99% per annum, through February, 2020. 22,196 24,455 - Capital lease obligation on IT computer equipment and software, payable in monthly installments of $633 including interest at approximately 10.68% per annum, through July 2019. 10,482 12,072 - Total capital lease obligations 162,590 177,925 204,366 Less current portion 55,735 56,610 59,369 Capital lease obligations non current portion $ 106,855 $ 121,315 $ 144,997 </t>
  </si>
  <si>
    <t>Schedule of Future Minimum Lease Payments for Capital Leases [Table Text Block]</t>
  </si>
  <si>
    <t xml:space="preserve"> Year Ending Total Minimum Less Amount Present Value of 2018 $ 65,142 $ 9,407 $ 55,735 2019 61,573 6,017 55,556 2020 49,327 1,895 47,432 2021 3,888 21 3,867 2022 - - - $ 179,930 $ 17,340 $ 162,590 </t>
  </si>
  <si>
    <t>Schedule of Capital Leased Assets [Table Text Block]</t>
  </si>
  <si>
    <t xml:space="preserve"> December 31, 2017 September 30, 2017 September 30, 2016 Cost $ 255,304 $ 304,724 $ 247,811 Depreciation 81,577 82,527 27,673 Net Book Value $ 173,727 $ 222,197 $ 220,138 </t>
  </si>
  <si>
    <t>Note 11 - Stock Compensation (Tables)</t>
  </si>
  <si>
    <t>Share-based Compensation, Stock Options, Activity [Table Text Block]</t>
  </si>
  <si>
    <t xml:space="preserve"> Three Months December 31, 2017 Weighted Average Exercise Price Fiscal Year September 30, 2017 Weighted Average Exercise Price Fiscal Year September 30, 2016 Weighted Average Exercise Price Fiscal Year September 30, 2015 Weighted Average Exercise Price Option Shares Directors Plans: Outstanding beginning of the period 5,000 $ 3.54 5,000 $ 3.54 6,000 $ 3.44 22,000 $ 5.3 Granted - - - - - - - - Canceled/expired - $ - - $ - (1,000 ) $ 2.925 (16,000 ) $ 6 Exercised - - - - - - - - Outstanding end of the period 5,000 $ 3.54 5,000 $ 3.54 5,000 $ 3.54 6,000 $ 3.44 Exercisable end of the period 5,000 $ 3.54 5,000 $ 3.54 5,000 $ 3.54 6,000 $ 3.44 </t>
  </si>
  <si>
    <t>Directors Plans [Member]</t>
  </si>
  <si>
    <t>Schedule of Share-based Compensation, Shares Authorized under Stock Option Plans, by Exercise Price Range [Table Text Block]</t>
  </si>
  <si>
    <t xml:space="preserve"> Directors Plans Outstanding Stock Weighted Average Weighted Average Number of Stock Weighted Average Range of exercise prices: $ 2.925 4,000 $ 2.925 3.9 4,000 $ 2.925 $ 6.00 1,000 $ 6.000 2.1 1,000 $ 6.000 5,000 $ 3.540 5,000 $ 3.540 </t>
  </si>
  <si>
    <t>Note 12 - Income Taxes (Tables)</t>
  </si>
  <si>
    <t>Schedule of Effective Income Tax Rate Reconciliation [Table Text Block]</t>
  </si>
  <si>
    <t xml:space="preserve"> Three Months Fiscal Year Fiscal Year Fiscal Year December 31, 2017 September 30, 2017 September 30, 2016 September 30, 2015 Income (Loss) Before Provision for (Recovery of) Income Taxes $ 1,177,991 $ 2,188,760 $ 1,333,248 $ (122,377 ) Statutory rate 34 % 34 % 34 % 34 % Tax at statutory rate 400,517 744,178 453,304 (41,608 ) Permanent differences 2,055 5,465 1,000 900 Research and development and other credits - net - (77,220 ) (47,400 ) (48,500 ) Valuation allowance (452,681 ) - (3,681,100 ) 82,200 State Tax 25,654 130,560 - - State Net Operating Loss - (174,223 ) - - Transaction Costs - 95,849 - - Deferred Adjustments - change in tax rates 290,965 - - - Change in Reserve for uncertain tax positions 395,000 - - - Other 6,219 55,755 (25,404 ) 7,008 Provision for (recovery of) income taxes $ 667,729 $ 780,364 $ (3,299,600 ) $ - </t>
  </si>
  <si>
    <t>Schedule of Deferred Tax Assets and Liabilities [Table Text Block]</t>
  </si>
  <si>
    <t xml:space="preserve"> December 31, 201 7 September 30, 201 7 September 30, 201 6 Inventorie s $ 116,673 $ 291,338 $ 302,600 Bad debt s 13,799 21,171 3,400 Accrued liabilitie s 140,280 88,817 77,700 Prepaid expens e (59,085 ) (73,120 ) (8,900 ) Depreciation and amortizatio n 166,798 220,967 93,000 Research and development and other credit carryforwards 2,150,820 2,179,462 2,019,700 Net operating loss carryforwar d 59,852 520,087 1,303,000 Directors stock option pla n 27,074 41,537 40,100 Total deferred tax asset 2,616,211 3,290,259 3,830,600 Valuation allowanc e (47,319 ) (500,000 ) (500,000 ) Reserve for uncertain tax position s (395,000 ) - - Total reserves &amp; allowance s (442,319 ) (500,000 ) (500,000 ) Net deferred tax asse t $ 2,173,892 $ 2,790,259 $ 3,330,600 </t>
  </si>
  <si>
    <t>Summary of Operating Loss Carryforwards [Table Text Block]</t>
  </si>
  <si>
    <t xml:space="preserve"> Tax Year Expires Federal NOLS State NOLS R&amp; D &amp; Other Credits 2018 $ - $ - $ 166,019 2019 - - 198,072 2020 - - 126,620 2021 - - 48,573 2022 - - 107,172 2023 - - 156,392 2024 - - 155,394 2025 - - 139,885 2026 - - 154,991 2027 - - 152,732 2028 - - 68,676 2029 - - 31,081 2030 - - 44,712 2031 - - 59,085 2032 - 312,351 71,062 2033 - 532,837 73,198 2034 29,274 285,607 76,429 2035 99,688 - 73,315 2036 - - 117,000 2037 - - - 2038 and beyond - - 130,412 $ 128,962 $ 1,130,795 $ 2,150,820 </t>
  </si>
  <si>
    <t>Note 13 - Earnings Per Common Share (Tables)</t>
  </si>
  <si>
    <t>Schedule of Earnings Per Share, Basic and Diluted [Table Text Block]</t>
  </si>
  <si>
    <t xml:space="preserve"> Three Months Ended December 31, Fiscal Years Ended September 30, 2017 2016 2017 2016 2015 (unaudited) Basic Income (Loss) Per Share Income (Loss) available to common stockholders $ 510,262 $ (313,706 ) $ 1,408,396 $ 4,632,848 $ (122,377 ) Shares denominator 2,888,502 2,853,107 2,874,926 1,943,625 1,638,215 Per share amount $ 0.18 $ (0.11 ) $ 0.49 $ 2.38 $ (0.07 ) Effect of Dilutive Securities Average shares outstanding 2,888,502 2,853,107 2,874,926 1,943,625 1,638,215 Options and warrants under convertible note 367,510 48,477 194,151 16,496 - 3,256,012 2,901,584 3,069,077 1,960,121 1,638,215 Diluted Income (Loss) Per Share Income (Loss) available to common stockholders $ 510,262 $ (313,706 ) $ 1,408,396 $ 4,632,848 $ (122,377 ) Per share amount $ 0.16 $ (0.11 ) $ 0.46 $ 2.36 $ (0.07 )</t>
  </si>
  <si>
    <t>Note 15 - Acquisitions (Tables)</t>
  </si>
  <si>
    <t>Schedule of Recognized Identified Assets Acquired and Liabilities Assumed [Table Text Block]</t>
  </si>
  <si>
    <t xml:space="preserve"> Accounts Receivable $ 4,761,368 Inventory 594,503 Costs in excess of billings 3,980,824 Fixed Assets 2,112,120 Prepaid and Other Assets 53,110 Intangibles Assets 1,230,000 Goodwill 631,392 Total Assets Acquired $ 13,363,317 Accounts Payable $ 1,726,618 Costs in excess of billings 594,545 Accrued Payroll 325,950 Accrued Expense 424,671 Lease Payable 41,533 Total Liabilities Assumed $ 3,113,317 Net Assets Acquired $ 10,250,000 Cash $ 30,097 Accounts Receivable - trade 834,720 Inventory 1,755,879 Prepaid Expenses 9,909 Fixed Assets 769,000 Customer List 1,280,000 Goodwill 1,777,656 Total Assets Acquired $ 6,457,261 Accounts Payable $ 475,280 Accrued Payroll 14,725 Accrued Expenses 115,725 Total Liabilities Assumed $ 605,730 Net Assets Acquired $ 5,851,531 </t>
  </si>
  <si>
    <t>Note 16 - Segment and Related Information (Tables)</t>
  </si>
  <si>
    <t>Schedule of Segment Reporting Information, by Segment [Table Text Block]</t>
  </si>
  <si>
    <t xml:space="preserve"> Three Months Ended December 31, Fiscal Years Ended September 30, 2017 2016 2017 2016 2015 (unaudited) Net Sales Commercial Air Handling $ 9,004,560 $ - $ 11,190,844 $ - $ - Test and Measurement 1,161,773 827,066 6,610,684 4,884,778 5,852,924 Industrial Hose 1,587,886 1,529,860 6,015,207 1,761,002 - $ 11,754,219 $ 2,356,926 $ 23,816,735 $ 6,645,780 $ 5,852,924 Income (Loss) Before Provision for Income Taxes Commercial Air Handling $ 905,736 $ - $ 1,424,878 $ - $ - Test and Measurement 96,947 (45,409 ) 1,859,936 143,021 940,016 Industrial Hose 205,910 389,637 595,939 16,075 - General Corporate Expenses (30,602 ) (649,934 ) (1,691,993 ) 1,174,152 (1,062,393 ) $ 1,177,991 $ (305,706 ) $ 2,188,760 $ 1,333,248 $ (122,377 )</t>
  </si>
  <si>
    <t>Revenue from External Customers by Geographic Areas [Table Text Block]</t>
  </si>
  <si>
    <t xml:space="preserve"> Three Months Ended December 31, Fiscal Years Ended September 30, 2017 2017 2016 2015 Revenue: United States of America $ 10,279,947 $ 22,735,948 $ 6,492,423 $ 5,678,888 Australia 997 4,112 60,412 20,043 Canada 86,386 419,625 59,653 75,612 England 1,324,042 - 25,789 21,822 Mexico 4,649 315,869 6,976 26,902 Poland 52,492 316,666 - - Other 5,706 24,515 527 29,657 $ 11,754,219 $ 23,816,735 $ 6,645,780 $ 5,852,924 </t>
  </si>
  <si>
    <t>Note 17 - Quarterly Data (Unaudited) (Tables)</t>
  </si>
  <si>
    <t>Quarterly Financial Information [Table Text Block]</t>
  </si>
  <si>
    <t xml:space="preserve"> September 30, 2017 June 30, 2017 March 31, 2017 December 31, 2016 September 30, 2016 June 30, 2016 March 31, 2016 December 31, 2015 Net Sales $ 10,892,868 $ 7,220,626 $ 3,346,315 $ 2,356,926 $ 2,692,040 $ 1,530,244 $ 1,046,624 $ 1,376,872 Gross Profit $ 3,034,379 $ 3,029,146 1,377,514 583,238 561,720 760,244 352,080 636,351 Net Income (Loss) 567,439 941,523 213,140 (313,706 ) 5,152,576 (8,095 ) (464,444 ) (47,189 ) Net Income (Loss) per Common Share: Basic $ 0.20 $ 0.33 $ 0.07 $ (0.11 ) $ 1.81 $ (0.01 ) $ (0.28 ) $ (0.03 ) Diluted $ 0.18 $ 0.31 $ 0.07 $ (0.11 ) $ 1.77 $ (0.01 ) $ (0.28 ) $ (0.03 )</t>
  </si>
  <si>
    <t>Schedule II - Valuation and Qualifying Accounts (Tables)</t>
  </si>
  <si>
    <t>Schedule Of Valuation and Qualifying Accounts [Table Text Block]</t>
  </si>
  <si>
    <t xml:space="preserve"> Additions Description Balance at Beginning of Period Charged to Costs and Expenses Charged to Other Accounts Deductions Balance at End of Period Deducted from Asset Accounts: Year Ended September 30, 2015 Reserve for doubtful accounts $ 10,000 $ (3,255 ) (1) $ - (2) $ (3,255 ) (3) $ 10,000 Reserve for inventory obsolescence $ 363,500 $ (47,045 ) (5) $ - $ 64,955 (4) $ 251,500 Reserve for product warranty $ 9 $ 12,555 $ - $ 12,564 $ - Valuation allowance for deferred taxes $ 4,166,700 $ 82,200 $ - $ - $ 4,248,900 Year Ended September 30, 2016 Reserve for doubtful accounts $ 10,000 $ (1,784 ) (1) $ - (2) $ (1,784 ) (3) $ 10,000 Reserve for inventory obsolescence $ 251,500 $ 82,292 (5) $ - $ (98,200 ) (4) $ 235,592 Reserve for product warranty $ - $ 8,912 $ - $ 8,912 $ - Valuation allowance for deferred taxes $ 4,248,900 $ (3,681,100 ) $ 67,800 (6) $ - $ 500,000 Year Ended September 30, 2017 Reserve for doubtful accounts $ 10,000 $ 275 (1) $ (2) $ - (3) $ 10,275 Reserve for inventory obsolescence $ 235,592 $ 284,352 (5) $ - $ (46,692 ) (4) $ 473,252 Reserve for product warranty $ - $ $ - $ $ 0 Valuation allowance for deferred taxes $ 500,000 $ - $ - $ - $ 500,000 Three Months Ended December 31, 2017 Reserve for doubtful accounts $ 10,275 $ - (1) $ (2) $ - (3) $ 10,275 Reserve for inventory obsolescence $ 473,252 $ 56,261 (5) $ - $ (72,008 ) (4) $ 457,505 Reserve for product warranty $ - $ - $ - $ $ 0 Valuation allowance for deferred taxes $ 500,000 $ (452,681 ) $ - $ - $ 47,319 Reserve for uncertain tax positions $ - $ 395,000 $ - $ - $ 395,000 </t>
  </si>
  <si>
    <t>Note 2 - Summary of Significant Accounting Policies (Details Textual)</t>
  </si>
  <si>
    <t>Dec. 31, 2017USD ($)</t>
  </si>
  <si>
    <t>Sep. 30, 2017USD ($)</t>
  </si>
  <si>
    <t>Jun. 30, 2017USD ($)</t>
  </si>
  <si>
    <t>Mar. 31, 2017USD ($)</t>
  </si>
  <si>
    <t>Dec. 31, 2016USD ($)</t>
  </si>
  <si>
    <t>Sep. 30, 2016USD ($)</t>
  </si>
  <si>
    <t>Jun. 30, 2016USD ($)</t>
  </si>
  <si>
    <t>Mar. 31, 2016USD ($)</t>
  </si>
  <si>
    <t>Dec. 31, 2015USD ($)</t>
  </si>
  <si>
    <t>Sep. 30, 2015USD ($)</t>
  </si>
  <si>
    <t>Revenue, Net</t>
  </si>
  <si>
    <t>Customer Concentration Risk [Member] | Sales Revenue, Net [Member]</t>
  </si>
  <si>
    <t>Number of Customers</t>
  </si>
  <si>
    <t>Customer Concentration Risk [Member] | Sales Revenue, Net [Member] | One Customer [Member]</t>
  </si>
  <si>
    <t>Customer Concentration Risk [Member] | Sales Revenue, Net [Member] | Commercial Air Handling [Member]</t>
  </si>
  <si>
    <t>Customer Concentration Risk [Member] | Sales Revenue, Net [Member] | Commercial Air Handling [Member] | Two Customers [Member]</t>
  </si>
  <si>
    <t>Concentration Risk, Percentage</t>
  </si>
  <si>
    <t>22.00%</t>
  </si>
  <si>
    <t>Note 2 - Summary of Significant Accounting Policies - Property, Plant and Equipment Useful Lives (Details)</t>
  </si>
  <si>
    <t>Building and Building Improvements [Member] | Minimum [Member]</t>
  </si>
  <si>
    <t>Property, Plant and Equipment Useful Lives (Year)</t>
  </si>
  <si>
    <t>10 years</t>
  </si>
  <si>
    <t>Building and Building Improvements [Member] | Maximum [Member]</t>
  </si>
  <si>
    <t>40 years</t>
  </si>
  <si>
    <t>Machinery and Equipment [Member] | Minimum [Member]</t>
  </si>
  <si>
    <t>3 years</t>
  </si>
  <si>
    <t>Machinery and Equipment [Member] | Maximum [Member]</t>
  </si>
  <si>
    <t>Tools, Dies and Molds [Member]</t>
  </si>
  <si>
    <t>Note 3 - Accounts Receivable (Details Textual) - USD ($)</t>
  </si>
  <si>
    <t>Allowance for Doubtful Accounts Receivable</t>
  </si>
  <si>
    <t>Note 4 - Inventory - Inventory (Details) - USD ($)</t>
  </si>
  <si>
    <t>Raw materials and component parts</t>
  </si>
  <si>
    <t>Work-in-process</t>
  </si>
  <si>
    <t>Finished products</t>
  </si>
  <si>
    <t>Total Inventory</t>
  </si>
  <si>
    <t>Less: Inventory reserves</t>
  </si>
  <si>
    <t>Net Inventory</t>
  </si>
  <si>
    <t>Note 5 - Goodwill and Other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1 year</t>
  </si>
  <si>
    <t>Maximum [Member]</t>
  </si>
  <si>
    <t>15 years</t>
  </si>
  <si>
    <t>Note 5 - Goodwill and Other Intangible Assets - Summary of Intangible Assets (Details) - USD ($)</t>
  </si>
  <si>
    <t>Other intangibles, gross</t>
  </si>
  <si>
    <t>Less: Accumulated Amortization</t>
  </si>
  <si>
    <t>Other Intangibles, Net</t>
  </si>
  <si>
    <t>Customer Lists [Member]</t>
  </si>
  <si>
    <t>Noncompete Agreements [Member]</t>
  </si>
  <si>
    <t>Trademarks [Member]</t>
  </si>
  <si>
    <t>Note 6 - Property, Plant and Equipment, Net (Details Textual) - USD ($)</t>
  </si>
  <si>
    <t>Depreciation</t>
  </si>
  <si>
    <t>Note 6 - Property, Plant and Equipment, Net - Schedule of Property, Plant, and Equipment (Details) - USD ($)</t>
  </si>
  <si>
    <t>Property Plant and Equipment, Gross</t>
  </si>
  <si>
    <t>Property Plant &amp; Equipment, Net</t>
  </si>
  <si>
    <t>Land [Member]</t>
  </si>
  <si>
    <t>Building and Building Improvements [Member]</t>
  </si>
  <si>
    <t>Machinery and Equipment [Member]</t>
  </si>
  <si>
    <t>Note 7 - Bank Debt (Details Textual) - USD ($)</t>
  </si>
  <si>
    <t>Jun. 01, 2017</t>
  </si>
  <si>
    <t>Term Debt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Member] | First Francis [Member]</t>
  </si>
  <si>
    <t>Repayments of Notes Payable</t>
  </si>
  <si>
    <t>J P Morgan Chase Bank [Member]</t>
  </si>
  <si>
    <t>Long-term Debt</t>
  </si>
  <si>
    <t>Debt Instrument, Periodic Payment</t>
  </si>
  <si>
    <t>J P Morgan Chase Bank [Member] | Prime Rate [Member]</t>
  </si>
  <si>
    <t>Debt Instrument, Basis Spread on Variable Rate</t>
  </si>
  <si>
    <t>0.25%</t>
  </si>
  <si>
    <t>J P Morgan Chase Bank [Member] | London Interbank Offered Rate (LIBOR) [Member]</t>
  </si>
  <si>
    <t>2.25%</t>
  </si>
  <si>
    <t>J P Morgan Chase Bank [Member] | Revolving Credit Facility [Member]</t>
  </si>
  <si>
    <t>Line of Credit Facility, Maximum Borrowing Capacity</t>
  </si>
  <si>
    <t>Line of Credit Facility, Percent of Eligible Accounts</t>
  </si>
  <si>
    <t>80.00%</t>
  </si>
  <si>
    <t>Line of Credit Facility, Percent of Eligible Progress Billing Accounts</t>
  </si>
  <si>
    <t>50.00%</t>
  </si>
  <si>
    <t>Line of Credit Facility, Percent of Eligible Inventory</t>
  </si>
  <si>
    <t>Line of Credit Facility, Commitment Fee Percentage</t>
  </si>
  <si>
    <t>Line of Credit Facility, Remaining Borrowing Capacity</t>
  </si>
  <si>
    <t>J P Morgan Chase Bank [Member] | Revolving Credit Facility [Member] | Prime Rate [Member]</t>
  </si>
  <si>
    <t>0.00%</t>
  </si>
  <si>
    <t>J P Morgan Chase Bank [Member] | Revolving Credit Facility [Member] | London Interbank Offered Rate (LIBOR) [Member]</t>
  </si>
  <si>
    <t>2.00%</t>
  </si>
  <si>
    <t>J P Morgan Chase Bank [Member] | Letter of Credit [Member]</t>
  </si>
  <si>
    <t>Note 7 - Bank Debt - Summary of Loan Balances (Details) - USD ($)</t>
  </si>
  <si>
    <t>Total Bank Debt</t>
  </si>
  <si>
    <t>Less: Current Portion</t>
  </si>
  <si>
    <t>Non-Current Bank Debt</t>
  </si>
  <si>
    <t>Less: Unamortized Debt Costs</t>
  </si>
  <si>
    <t>Net Non-Current Bank Debt</t>
  </si>
  <si>
    <t>Line of Credit [Member]</t>
  </si>
  <si>
    <t>Note 8 - Notes Payable (Details Textual) - USD ($)</t>
  </si>
  <si>
    <t>Jun. 03, 2016</t>
  </si>
  <si>
    <t>Dec. 29, 2016</t>
  </si>
  <si>
    <t>Dec. 30, 2012</t>
  </si>
  <si>
    <t>Dec. 30, 2011</t>
  </si>
  <si>
    <t>Line of Credit Facility, Fair Value of Amount Outstanding</t>
  </si>
  <si>
    <t>Roundball LLC [Member] | Amendment No. 5 [Member]</t>
  </si>
  <si>
    <t>Working Capital Funding</t>
  </si>
  <si>
    <t>Debt Instrument, Interest Rate, Stated Percentage</t>
  </si>
  <si>
    <t>0.34%</t>
  </si>
  <si>
    <t>Roundball LLC [Member] | Amendment No. 1 [Member] | Warrant to Purchase Class A Common Stock [Member]</t>
  </si>
  <si>
    <t>Class of Warrant or Right, Number of Securities Called by Warrants or Rights</t>
  </si>
  <si>
    <t>Class of Warrant or Right, Exercise Price of Warrants or Rights</t>
  </si>
  <si>
    <t>First Francis [Member] | Revolving Credit Facility [Member]</t>
  </si>
  <si>
    <t>Line of Credit Facility, Interest Rate During Period</t>
  </si>
  <si>
    <t>4.00%</t>
  </si>
  <si>
    <t>Line of Credit Facility, Maximum Borrowing Capacity, Percentage of Accounts Receivable</t>
  </si>
  <si>
    <t>Long-term Line of Credit</t>
  </si>
  <si>
    <t>Director [Member] | Roundball LLC [Member] | Convertible Notes Payable [Member]</t>
  </si>
  <si>
    <t>Note 8 - Notes Payable - Notes Due to Related Parties (Details) - USD ($)</t>
  </si>
  <si>
    <t>Less current portion</t>
  </si>
  <si>
    <t>Notes payable – related party non-current portion</t>
  </si>
  <si>
    <t>First Francis [Member]</t>
  </si>
  <si>
    <t>Notes payable, related parties</t>
  </si>
  <si>
    <t>First Francis [Member] | Promissory Note 1 [Member]</t>
  </si>
  <si>
    <t>First Francis [Member] | Promissory Note 2 [Member]</t>
  </si>
  <si>
    <t>Note 8 - Notes Payable - Notes Due to Related Parties (Details) (Parentheticals) - USD ($)</t>
  </si>
  <si>
    <t>Promissory Note 1 [Member]</t>
  </si>
  <si>
    <t>Notes payable, face value</t>
  </si>
  <si>
    <t>Notes payable, quarterly payment</t>
  </si>
  <si>
    <t>Notes payable, interest rate</t>
  </si>
  <si>
    <t>Promissory Note 2 [Member]</t>
  </si>
  <si>
    <t>Note 8 - Notes Payable - Related Parties - Schedule of Future Payments (Details) - First Francis [Member]</t>
  </si>
  <si>
    <t>Total principal payments</t>
  </si>
  <si>
    <t>Note 9 - Leases (Details Textual) - USD ($)</t>
  </si>
  <si>
    <t>Operating Leases, Rent Expense</t>
  </si>
  <si>
    <t>Note 9 - Leases - The Company's Minimum Commitment Under Operating Leases (Details)</t>
  </si>
  <si>
    <t>Facility [Member]</t>
  </si>
  <si>
    <t>Thereafter</t>
  </si>
  <si>
    <t>Total minimum lease payments</t>
  </si>
  <si>
    <t>Equipment [Member]</t>
  </si>
  <si>
    <t>Note 9 - Leases - Capital Leased Assets (Details) - USD ($)</t>
  </si>
  <si>
    <t>Capital lease obligation</t>
  </si>
  <si>
    <t>Capital lease obligations non current portion</t>
  </si>
  <si>
    <t>Assets Held Under Capital Leases, MIS Computer Equipment [Member]</t>
  </si>
  <si>
    <t>Assets Held Under Capital Leases, IT Computer Equipment [Member]</t>
  </si>
  <si>
    <t>Capital Lease Obligations on Manufacturing Equipment [Member]</t>
  </si>
  <si>
    <t>Capital Lease Obligations on IT Computer Equipment [Member]</t>
  </si>
  <si>
    <t>Note 9 - Leases - Capital Leased Assets (Details) (Parentheticals) - USD ($)</t>
  </si>
  <si>
    <t>Monthly installments</t>
  </si>
  <si>
    <t>Assets Held Under Capital Leases, MIS Computer Equipment [Member] | Debt Instrument, Maturing at December, 2017 [Member]</t>
  </si>
  <si>
    <t>Interest rate</t>
  </si>
  <si>
    <t>1.04%</t>
  </si>
  <si>
    <t>Assets Held Under Capital Leases, IT Computer Equipment [Member] | Debt Instrument, Maturing at February, 2021 [Member]</t>
  </si>
  <si>
    <t>6.57%</t>
  </si>
  <si>
    <t>Assets Held Under Capital Leases, IT Computer Equipment [Member] | Debt Instrument Maturing July 2019 [Member]</t>
  </si>
  <si>
    <t>10.68%</t>
  </si>
  <si>
    <t>Capital Lease Obligations on Manufacturing Equipment [Member] | Debt Instrument Maturing February 2020 [Member]</t>
  </si>
  <si>
    <t>6.99%</t>
  </si>
  <si>
    <t>Capital Lease Obligations on IT Computer Equipment [Member] | Debt Instrument Maturing July 2019 [Member]</t>
  </si>
  <si>
    <t>Note 9 - Leases - Future Minimum Capital Lease Payments (Details)</t>
  </si>
  <si>
    <t>Minimum lease payment, 2018</t>
  </si>
  <si>
    <t>Interest, 2018</t>
  </si>
  <si>
    <t>Present value of obligation, 2018</t>
  </si>
  <si>
    <t>Minimum lease payment, 2019</t>
  </si>
  <si>
    <t>Interest, 2019</t>
  </si>
  <si>
    <t>Present value of obligation, 2019</t>
  </si>
  <si>
    <t>Minimum lease payment, 2020</t>
  </si>
  <si>
    <t>Interest, 2020</t>
  </si>
  <si>
    <t>Present value of obligation, 2020</t>
  </si>
  <si>
    <t>Minimum lease payment, 2021</t>
  </si>
  <si>
    <t>Interest, 2021</t>
  </si>
  <si>
    <t>Present value of obligation, 2021</t>
  </si>
  <si>
    <t>Minimum lease payment, 2022</t>
  </si>
  <si>
    <t>Interest, 2022</t>
  </si>
  <si>
    <t>Present value of obligation, 2022</t>
  </si>
  <si>
    <t>Minimum lease payment</t>
  </si>
  <si>
    <t>Interest</t>
  </si>
  <si>
    <t>Present value of obligation</t>
  </si>
  <si>
    <t>Note 9 - Leases - Assets Acquired Under Lease (Details) - USD ($)</t>
  </si>
  <si>
    <t>Cost</t>
  </si>
  <si>
    <t>Net Book Value</t>
  </si>
  <si>
    <t>Note 10 - Shareholders' Equity (Details Textual)</t>
  </si>
  <si>
    <t>Dec. 31, 2017$ / sharesshares</t>
  </si>
  <si>
    <t>Sep. 30, 2017shares</t>
  </si>
  <si>
    <t>Sep. 30, 2016shares</t>
  </si>
  <si>
    <t>Preferred Stock, Shares Authorized</t>
  </si>
  <si>
    <t>Common Stock, Shares Authorized</t>
  </si>
  <si>
    <t>Common Stock, Capital Shares Reserved for Future Issuance</t>
  </si>
  <si>
    <t>Common Stock, Voting Rights, per Share</t>
  </si>
  <si>
    <t>Common Class A [Member] | Minimum [Member]</t>
  </si>
  <si>
    <t>Dividends Payable, Amount Per Share | $ / shares</t>
  </si>
  <si>
    <t>Note 11 - Stock Compensation (Details Textual) - USD ($)</t>
  </si>
  <si>
    <t>Share-based Compensation Arrangement by Share-based Payment Award, Award Vesting Period</t>
  </si>
  <si>
    <t>Share-based Compensation Arrangement by Share-based Payment Award, Fair Value Assumptions, Expected Term</t>
  </si>
  <si>
    <t>Allocated Share-based Compensation Expense</t>
  </si>
  <si>
    <t>Common Class A [Member] | Omnibus 2013 Equity Plan [Member]</t>
  </si>
  <si>
    <t>Share-based Compensation Arrangement by Share-based Payment Award, Equity Instruments Other than Options, Grants in Period</t>
  </si>
  <si>
    <t>Common Class A [Member] | Directors Plans [Member]</t>
  </si>
  <si>
    <t>Share-based Compensation Arrangement by Share-based Payment Award, Options, Outstanding, Number</t>
  </si>
  <si>
    <t>Note 11 - Stock Options - Transactions Involving the Directors Plans (Details) - Employee Plans [Member] - $ / shares</t>
  </si>
  <si>
    <t>Outstanding (in shares)</t>
  </si>
  <si>
    <t>Outstanding (in dollars per share)</t>
  </si>
  <si>
    <t>Granted (in shares)</t>
  </si>
  <si>
    <t>Granted (in dollars per share)</t>
  </si>
  <si>
    <t>Canceled/expired (in shares)</t>
  </si>
  <si>
    <t>Canceled/expired (in dollars per share)</t>
  </si>
  <si>
    <t>Exercised (in shares)</t>
  </si>
  <si>
    <t>Exercised (in dollars per share)</t>
  </si>
  <si>
    <t>Exercisable end of the period (in shares)</t>
  </si>
  <si>
    <t>Exercisable end of the period (in dollars per share)</t>
  </si>
  <si>
    <t>Note 11 - Stock Options - Summary of Expired Director Plans (Details)</t>
  </si>
  <si>
    <t>Range of Exercise Price, Lower Limit (in dollars per share)</t>
  </si>
  <si>
    <t>Outstanding Stock Options (in shares) | shares</t>
  </si>
  <si>
    <t>Weighted Average Exercise Price, Outstanding (in dollars per share)</t>
  </si>
  <si>
    <t>Weighted Average Remaining Life (Year)</t>
  </si>
  <si>
    <t>Number of Stock Options Exercisable (in shares) | shares</t>
  </si>
  <si>
    <t>Weighted Average Exercise Price, Exercisable (in dollars per share)</t>
  </si>
  <si>
    <t>Exercise Price Range 1 [Member]</t>
  </si>
  <si>
    <t>3 years 328 days</t>
  </si>
  <si>
    <t>Range of Exercise Price, Upper Limit (in dollars per share)</t>
  </si>
  <si>
    <t>Exercise Price Range 2 [Member]</t>
  </si>
  <si>
    <t>2 years 36 days</t>
  </si>
  <si>
    <t>Note 12 - Income Taxes (Details Textual) $ in Millions</t>
  </si>
  <si>
    <t>Income Tax Expense (Benefit), Continuing Operations, Adjustment of Deferred Tax (Asset) Liability</t>
  </si>
  <si>
    <t>Unrecognized Tax Benefits</t>
  </si>
  <si>
    <t>Valuation Allowance, Operating Loss Carryforwards [Member]</t>
  </si>
  <si>
    <t>Valuation Allowance, Deferred Tax Asset, Increase (Decrease), Amount</t>
  </si>
  <si>
    <t>Note 12 - Income Taxes - Income Tax Reconciliation (Details) - USD ($)</t>
  </si>
  <si>
    <t>Income (Loss) Before Provision for (Recovery of) Income Taxes</t>
  </si>
  <si>
    <t>Statutory rate</t>
  </si>
  <si>
    <t>34.00%</t>
  </si>
  <si>
    <t>Tax at statutory rate</t>
  </si>
  <si>
    <t>Permanent differences</t>
  </si>
  <si>
    <t>Research and development and other credits - net</t>
  </si>
  <si>
    <t>Valuation allowance</t>
  </si>
  <si>
    <t>State Tax</t>
  </si>
  <si>
    <t>State Net Operating Loss</t>
  </si>
  <si>
    <t>Transaction Costs</t>
  </si>
  <si>
    <t>Deferred Adjustments - change in tax rates</t>
  </si>
  <si>
    <t>Change in Reserve for uncertain tax positions</t>
  </si>
  <si>
    <t>Other</t>
  </si>
  <si>
    <t>Note 12 - Income Taxes - Deferred Tax Assets (Liabilities) (Details) - USD ($)</t>
  </si>
  <si>
    <t>Inventories</t>
  </si>
  <si>
    <t>Bad debts</t>
  </si>
  <si>
    <t>Accrued liabilities</t>
  </si>
  <si>
    <t>Prepaid expense</t>
  </si>
  <si>
    <t>Research and development and other credit carryforwards</t>
  </si>
  <si>
    <t>Net operating loss carryforward</t>
  </si>
  <si>
    <t>Directors stock option plan</t>
  </si>
  <si>
    <t>Total deferred tax asset</t>
  </si>
  <si>
    <t>Reserve for uncertain tax positions</t>
  </si>
  <si>
    <t>Total reserves &amp; allowances</t>
  </si>
  <si>
    <t>Net deferred tax asset</t>
  </si>
  <si>
    <t>Note 12 - Income Taxes - Net Operating Loss and Tax Credit Carryforwards (Details)</t>
  </si>
  <si>
    <t>Research &amp; Development &amp; Other Tax Credits [Member]</t>
  </si>
  <si>
    <t>R&amp;D &amp; Other Credits</t>
  </si>
  <si>
    <t>Domestic Tax Authority [Member] | Internal Revenue Service (IRS) [Member]</t>
  </si>
  <si>
    <t>Net Operating Loss</t>
  </si>
  <si>
    <t>State and Local Jurisdiction [Member]</t>
  </si>
  <si>
    <t>Expires in Tax Year 2018 [Member] | Research &amp; Development &amp; Other Tax Credits [Member]</t>
  </si>
  <si>
    <t>Expires in Tax Year 2018 [Member] | Domestic Tax Authority [Member] | Internal Revenue Service (IRS) [Member]</t>
  </si>
  <si>
    <t>Expires in Tax Year 2018 [Member] | State and Local Jurisdiction [Member]</t>
  </si>
  <si>
    <t>Expires in Tax Year 2019 [Member] | Research &amp; Development &amp; Other Tax Credits [Member]</t>
  </si>
  <si>
    <t>Expires in Tax Year 2019 [Member] | Domestic Tax Authority [Member] | Internal Revenue Service (IRS) [Member]</t>
  </si>
  <si>
    <t>Expires in Tax Year 2019 [Member] | State and Local Jurisdiction [Member]</t>
  </si>
  <si>
    <t>Expires in Tax Year 2020 [Member] | Research &amp; Development &amp; Other Tax Credits [Member]</t>
  </si>
  <si>
    <t>Expires in Tax Year 2020 [Member] | Domestic Tax Authority [Member] | Internal Revenue Service (IRS) [Member]</t>
  </si>
  <si>
    <t>Expires in Tax Year 2020 [Member] | State and Local Jurisdiction [Member]</t>
  </si>
  <si>
    <t>Expires in Tax Year 2021 [Member] | Research &amp; Development &amp; Other Tax Credits [Member]</t>
  </si>
  <si>
    <t>Expires in Tax Year 2021 [Member] | Domestic Tax Authority [Member] | Internal Revenue Service (IRS) [Member]</t>
  </si>
  <si>
    <t>Expires in Tax Year 2021 [Member] | State and Local Jurisdiction [Member]</t>
  </si>
  <si>
    <t>Expires in Tax Year 2022 [Member] | Research &amp; Development &amp; Other Tax Credits [Member]</t>
  </si>
  <si>
    <t>Expires in Tax Year 2022 [Member] | Domestic Tax Authority [Member] | Internal Revenue Service (IRS) [Member]</t>
  </si>
  <si>
    <t>Expires in Tax Year 2022 [Member] | State and Local Jurisdiction [Member]</t>
  </si>
  <si>
    <t>Expires in Tax Year 2023 [Member] | Research &amp; Development &amp; Other Tax Credits [Member]</t>
  </si>
  <si>
    <t>Expires in Tax Year 2023 [Member] | Domestic Tax Authority [Member] | Internal Revenue Service (IRS) [Member]</t>
  </si>
  <si>
    <t>Expires in Tax Year 2023 [Member] | State and Local Jurisdiction [Member]</t>
  </si>
  <si>
    <t>Expires in Tax Year 2024 [Member] | Research &amp; Development &amp; Other Tax Credits [Member]</t>
  </si>
  <si>
    <t>Expires in Tax Year 2024 [Member] | Domestic Tax Authority [Member] | Internal Revenue Service (IRS) [Member]</t>
  </si>
  <si>
    <t>Expires in Tax Year 2024 [Member] | State and Local Jurisdiction [Member]</t>
  </si>
  <si>
    <t>Expires in Tax Year 2025 [Member] | Research &amp; Development &amp; Other Tax Credits [Member]</t>
  </si>
  <si>
    <t>Expires in Tax Year 2025 [Member] | Domestic Tax Authority [Member] | Internal Revenue Service (IRS) [Member]</t>
  </si>
  <si>
    <t>Expires in Tax Year 2025 [Member] | State and Local Jurisdiction [Member]</t>
  </si>
  <si>
    <t>Expires in Tax Year 2026 [Member] | Research &amp; Development &amp; Other Tax Credits [Member]</t>
  </si>
  <si>
    <t>Expires in Tax Year 2026 [Member] | Domestic Tax Authority [Member] | Internal Revenue Service (IRS) [Member]</t>
  </si>
  <si>
    <t>Expires in Tax Year 2026 [Member] | State and Local Jurisdiction [Member]</t>
  </si>
  <si>
    <t>Expires in Tax Year 2027 [Member] | Research &amp; Development &amp; Other Tax Credits [Member]</t>
  </si>
  <si>
    <t>Expires in Tax Year 2027 [Member] | Domestic Tax Authority [Member] | Internal Revenue Service (IRS) [Member]</t>
  </si>
  <si>
    <t>Expires in Tax Year 2027 [Member] | State and Local Jurisdiction [Member]</t>
  </si>
  <si>
    <t>Expires in Tax Year 2028 [Member] | Research &amp; Development &amp; Other Tax Credits [Member]</t>
  </si>
  <si>
    <t>Expires in Tax Year 2028 [Member] | Domestic Tax Authority [Member] | Internal Revenue Service (IRS) [Member]</t>
  </si>
  <si>
    <t>Expires in Tax Year 2028 [Member] | State and Local Jurisdiction [Member]</t>
  </si>
  <si>
    <t>Expires in Tax Year 2029 [Member] | Research &amp; Development &amp; Other Tax Credits [Member]</t>
  </si>
  <si>
    <t>Expires in Tax Year 2029 [Member] | Domestic Tax Authority [Member] | Internal Revenue Service (IRS) [Member]</t>
  </si>
  <si>
    <t>Expires in Tax Year 2029 [Member] | State and Local Jurisdiction [Member]</t>
  </si>
  <si>
    <t>Expires in Tax Year 2030 [Member] | Research &amp; Development &amp; Other Tax Credits [Member]</t>
  </si>
  <si>
    <t>Expires in Tax Year 2030 [Member] | Domestic Tax Authority [Member] | Internal Revenue Service (IRS) [Member]</t>
  </si>
  <si>
    <t>Expires in Tax Year 2030 [Member] | State and Local Jurisdiction [Member]</t>
  </si>
  <si>
    <t>Expires in Tax Year 2031 [Member] | Research &amp; Development &amp; Other Tax Credits [Member]</t>
  </si>
  <si>
    <t>Expires in Tax Year 2031 [Member] | Domestic Tax Authority [Member] | Internal Revenue Service (IRS) [Member]</t>
  </si>
  <si>
    <t>Expires in Tax Year 2031 [Member] | State and Local Jurisdiction [Member]</t>
  </si>
  <si>
    <t>Expires in Tax Year 2032 [Member] | Research &amp; Development &amp; Other Tax Credits [Member]</t>
  </si>
  <si>
    <t>Expires in Tax Year 2032 [Member] | Domestic Tax Authority [Member] | Internal Revenue Service (IRS) [Member]</t>
  </si>
  <si>
    <t>Expires in Tax Year 2032 [Member] | State and Local Jurisdiction [Member]</t>
  </si>
  <si>
    <t>Expires in Tax Year 2033 [Member] | Research &amp; Development &amp; Other Tax Credits [Member]</t>
  </si>
  <si>
    <t>Expires in Tax Year 2033 [Member] | Domestic Tax Authority [Member] | Internal Revenue Service (IRS) [Member]</t>
  </si>
  <si>
    <t>Expires in Tax Year 2033 [Member] | State and Local Jurisdiction [Member]</t>
  </si>
  <si>
    <t>Expires in Tax Year 2034 [Member] | Research &amp; Development &amp; Other Tax Credits [Member]</t>
  </si>
  <si>
    <t>Expires in Tax Year 2034 [Member] | Domestic Tax Authority [Member] | Internal Revenue Service (IRS) [Member]</t>
  </si>
  <si>
    <t>Expires in Tax Year 2034 [Member] | State and Local Jurisdiction [Member]</t>
  </si>
  <si>
    <t>Expires in Tax Year 2035 [Member] | Research &amp; Development &amp; Other Tax Credits [Member]</t>
  </si>
  <si>
    <t>Expires in Tax Year 2035 [Member] | Domestic Tax Authority [Member] | Internal Revenue Service (IRS) [Member]</t>
  </si>
  <si>
    <t>Expires in Tax Year 2035 [Member] | State and Local Jurisdiction [Member]</t>
  </si>
  <si>
    <t>Expires in Tax Year 2036 [Member] | Research &amp; Development &amp; Other Tax Credits [Member]</t>
  </si>
  <si>
    <t>Expires in Tax Year 2036 [Member] | Domestic Tax Authority [Member] | Internal Revenue Service (IRS) [Member]</t>
  </si>
  <si>
    <t>Expires in Tax Year 2036 [Member] | State and Local Jurisdiction [Member]</t>
  </si>
  <si>
    <t>Expires in Tax Year 2037 [Member] | Research &amp; Development &amp; Other Tax Credits [Member]</t>
  </si>
  <si>
    <t>Expires in Tax Year 2037 [Member] | Domestic Tax Authority [Member] | Internal Revenue Service (IRS) [Member]</t>
  </si>
  <si>
    <t>Expires in Tax Year 2037 [Member] | State and Local Jurisdiction [Member]</t>
  </si>
  <si>
    <t>Expires in 2038 and Beyond [Member] | Research &amp; Development &amp; Other Tax Credits [Member]</t>
  </si>
  <si>
    <t>Expires in 2038 and Beyond [Member] | Domestic Tax Authority [Member] | Internal Revenue Service (IRS) [Member]</t>
  </si>
  <si>
    <t>Expires in 2038 and Beyond [Member] | State and Local Jurisdiction [Member]</t>
  </si>
  <si>
    <t>Note 13 - Earnings Per Common Share (Details Textual)</t>
  </si>
  <si>
    <t>Sep. 30, 2015$ / sharesshares</t>
  </si>
  <si>
    <t>Employee Stock Option [Member]</t>
  </si>
  <si>
    <t>Antidilutive Securities Excluded from Computation of Earnings Per Share, Amount | shares</t>
  </si>
  <si>
    <t>Warrant [Member]</t>
  </si>
  <si>
    <t>Options and Warrants [Member] | Minimum [Member]</t>
  </si>
  <si>
    <t>Share Price | $ / shares</t>
  </si>
  <si>
    <t>Options and Warrants [Member] | Maximum [Member]</t>
  </si>
  <si>
    <t>Note 13 - Earnings Per Common Share - Summary of Earnings Per Share Calculation (Details) - USD ($)</t>
  </si>
  <si>
    <t>Mar. 31, 2017</t>
  </si>
  <si>
    <t>Jun. 30, 2016</t>
  </si>
  <si>
    <t>Mar. 31, 2016</t>
  </si>
  <si>
    <t>Dec. 31, 2015</t>
  </si>
  <si>
    <t>Income (Loss) available to common stockholders</t>
  </si>
  <si>
    <t>Shares denominator (in shares)</t>
  </si>
  <si>
    <t>Basic (in dollars per share)</t>
  </si>
  <si>
    <t>Options and warrants under convertible note (in shares)</t>
  </si>
  <si>
    <t>(in shares)</t>
  </si>
  <si>
    <t>Diluted (in dollars per share)</t>
  </si>
  <si>
    <t>Note 14 - Employee Benefit Plans (Details Textual) - USD ($)</t>
  </si>
  <si>
    <t>Defined Contribution Plan, Employer Discretionary Contribution Amount</t>
  </si>
  <si>
    <t>Note 15 - Acquisitions (Details Textual)</t>
  </si>
  <si>
    <t>Jun. 01, 2017USD ($)</t>
  </si>
  <si>
    <t>Jul. 01, 2016USD ($)shares</t>
  </si>
  <si>
    <t>Business Combination, Acquisition Related Costs</t>
  </si>
  <si>
    <t>Air Enterprises [Member]</t>
  </si>
  <si>
    <t>Number of States in which Entity Operates</t>
  </si>
  <si>
    <t>Business Combination, Consideration Transferred</t>
  </si>
  <si>
    <t>Federal Hose [Member]</t>
  </si>
  <si>
    <t>Federal Hose [Member] | First Francis [Member] | Promissory Note 1 and 2 [Member]</t>
  </si>
  <si>
    <t>Business Combination, Consideration Transferred, Liabilities Incurred</t>
  </si>
  <si>
    <t>Federal Hose [Member] | Common Class A [Member] | First Francis [Member]</t>
  </si>
  <si>
    <t>Business Acquisition, Equity Interest Issued or Issuable, Number of Shares | shares</t>
  </si>
  <si>
    <t>Business Acquisition, Equity Interest Issued or Issuable, Value Assigned</t>
  </si>
  <si>
    <t>Federal Hose [Member] | Common Class B [Member] | First Francis [Member]</t>
  </si>
  <si>
    <t>Note 15 - Acquisitions - Summary Assets Acquired and Liabilities Assumed (Details) - USD ($)</t>
  </si>
  <si>
    <t>Jul. 01, 2016</t>
  </si>
  <si>
    <t>Accounts Receivable</t>
  </si>
  <si>
    <t>Inventory</t>
  </si>
  <si>
    <t>Costs in excess of billings</t>
  </si>
  <si>
    <t>Fixed Assets</t>
  </si>
  <si>
    <t>Prepaid and Other Assets</t>
  </si>
  <si>
    <t>Intangibles Assets</t>
  </si>
  <si>
    <t>Total Assets Acquired</t>
  </si>
  <si>
    <t>Accounts Payable</t>
  </si>
  <si>
    <t>Accrued Payroll</t>
  </si>
  <si>
    <t>Accrued Expense</t>
  </si>
  <si>
    <t>Lease Payable</t>
  </si>
  <si>
    <t>Total Liabilities Assumed</t>
  </si>
  <si>
    <t>Net Assets Acquired</t>
  </si>
  <si>
    <t>Cash</t>
  </si>
  <si>
    <t>Federal Hose [Member] | Customer Lists [Member]</t>
  </si>
  <si>
    <t>Customer List</t>
  </si>
  <si>
    <t>Note 16 - Segment and Related Information (Details Textual)</t>
  </si>
  <si>
    <t>Number of Reportable Segments</t>
  </si>
  <si>
    <t>Geographic Concentration Risk [Member] | Sales Revenue, Goods, Net [Member] | UNITED STATES</t>
  </si>
  <si>
    <t>95.00%</t>
  </si>
  <si>
    <t>Note 16 - Segment and Related Information - Information by Industry Segment (Details) - USD ($)</t>
  </si>
  <si>
    <t>Sales</t>
  </si>
  <si>
    <t>Income (loss) before provision for income taxes</t>
  </si>
  <si>
    <t>Operating Segments [Member]</t>
  </si>
  <si>
    <t>Operating Segments [Member] | Commercial Air Handling [Member]</t>
  </si>
  <si>
    <t>Operating Segments [Member] | Test and Measurement [Member]</t>
  </si>
  <si>
    <t>Operating Segments [Member] | Industrial Hose [Member]</t>
  </si>
  <si>
    <t>Corporate, Non-Segment [Member]</t>
  </si>
  <si>
    <t>Note 16 - Segment and Related Information - Revenue By Geographic Location (Details) - USD ($)</t>
  </si>
  <si>
    <t>UNITED STATES</t>
  </si>
  <si>
    <t>AUSTRALIA</t>
  </si>
  <si>
    <t>CANADA</t>
  </si>
  <si>
    <t>England [Member]</t>
  </si>
  <si>
    <t>MEXICO</t>
  </si>
  <si>
    <t>POLAND</t>
  </si>
  <si>
    <t>Other Foreign Countries [Member]</t>
  </si>
  <si>
    <t>Note 17 - Quarterly Data (Unaudited) - Summary of Quarterly Data (Unaudited) (Details) - USD ($)</t>
  </si>
  <si>
    <t>Net Sales</t>
  </si>
  <si>
    <t>Schedule II - Valuation and Qualifying Accounts - Summary of Valuation and Qualifying Accounts (Details) - USD ($)</t>
  </si>
  <si>
    <t>Allowance for Doubtful Accounts [Member]</t>
  </si>
  <si>
    <t>Balance at beginning of period</t>
  </si>
  <si>
    <t>Additions charged to costs and expenses</t>
  </si>
  <si>
    <t>[1]</t>
  </si>
  <si>
    <t>Additions charged to other accounts</t>
  </si>
  <si>
    <t>[2]</t>
  </si>
  <si>
    <t>Deductions</t>
  </si>
  <si>
    <t>[3]</t>
  </si>
  <si>
    <t>Balance at end of period</t>
  </si>
  <si>
    <t>Inventory Valuation Reserve [Member]</t>
  </si>
  <si>
    <t>[4]</t>
  </si>
  <si>
    <t>[5]</t>
  </si>
  <si>
    <t>Warranty Reserves [Member]</t>
  </si>
  <si>
    <t>Valuation Allowance of Deferred Tax Assets [Member]</t>
  </si>
  <si>
    <t>[6]</t>
  </si>
  <si>
    <t>Uncertain Tax Position Reserves [Member]</t>
  </si>
  <si>
    <t>Classified as bad debt expense</t>
  </si>
  <si>
    <t>Recoveries on accounts charged off in prior years</t>
  </si>
  <si>
    <t>Accounts charged off during year as uncollectible</t>
  </si>
  <si>
    <t>Reduction in inventory obsolescence reserve</t>
  </si>
  <si>
    <t>Inventory charged off during the year as obsolete</t>
  </si>
  <si>
    <t>Recovery of net operating loss reser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760193</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773616</v>
      </c>
    </row>
    <row r="21" spans="1:4">
      <c r="A21" s="4" t="s">
        <v>32</v>
      </c>
    </row>
    <row r="22" spans="1:4">
      <c r="A22" s="3" t="s">
        <v>5</v>
      </c>
    </row>
    <row r="23" spans="1:4">
      <c r="A23" s="4" t="s">
        <v>31</v>
      </c>
      <c r="C23" s="5" t="n">
        <v>2114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2444110</v>
      </c>
      <c r="C3" s="6" t="n">
        <v>934506</v>
      </c>
      <c r="D3" s="6" t="n">
        <v>3060734</v>
      </c>
    </row>
    <row r="4" spans="1:4">
      <c r="A4" s="4" t="s">
        <v>38</v>
      </c>
      <c r="B4" s="5" t="n">
        <v>9011677</v>
      </c>
      <c r="C4" s="5" t="n">
        <v>8549596</v>
      </c>
      <c r="D4" s="5" t="n">
        <v>1354199</v>
      </c>
    </row>
    <row r="5" spans="1:4">
      <c r="A5" s="4" t="s">
        <v>39</v>
      </c>
      <c r="B5" s="5" t="n">
        <v>1605991</v>
      </c>
      <c r="C5" s="5" t="n">
        <v>1639519</v>
      </c>
      <c r="D5" s="4" t="s">
        <v>40</v>
      </c>
    </row>
    <row r="6" spans="1:4">
      <c r="A6" s="4" t="s">
        <v>41</v>
      </c>
      <c r="B6" s="5" t="n">
        <v>3903481</v>
      </c>
      <c r="C6" s="5" t="n">
        <v>3857763</v>
      </c>
      <c r="D6" s="5" t="n">
        <v>3308799</v>
      </c>
    </row>
    <row r="7" spans="1:4">
      <c r="A7" s="4" t="s">
        <v>42</v>
      </c>
      <c r="B7" s="5" t="n">
        <v>265456</v>
      </c>
      <c r="C7" s="5" t="n">
        <v>433033</v>
      </c>
      <c r="D7" s="5" t="n">
        <v>43085</v>
      </c>
    </row>
    <row r="8" spans="1:4">
      <c r="A8" s="4" t="s">
        <v>43</v>
      </c>
      <c r="B8" s="5" t="n">
        <v>17230715</v>
      </c>
      <c r="C8" s="5" t="n">
        <v>15414417</v>
      </c>
      <c r="D8" s="5" t="n">
        <v>7766817</v>
      </c>
    </row>
    <row r="9" spans="1:4">
      <c r="A9" s="3" t="s">
        <v>44</v>
      </c>
    </row>
    <row r="10" spans="1:4">
      <c r="A10" s="4" t="s">
        <v>45</v>
      </c>
      <c r="B10" s="5" t="n">
        <v>235179</v>
      </c>
      <c r="C10" s="5" t="n">
        <v>233479</v>
      </c>
      <c r="D10" s="5" t="n">
        <v>233479</v>
      </c>
    </row>
    <row r="11" spans="1:4">
      <c r="A11" s="4" t="s">
        <v>46</v>
      </c>
      <c r="B11" s="5" t="n">
        <v>2239763</v>
      </c>
      <c r="C11" s="5" t="n">
        <v>2195915</v>
      </c>
      <c r="D11" s="5" t="n">
        <v>1448978</v>
      </c>
    </row>
    <row r="12" spans="1:4">
      <c r="A12" s="4" t="s">
        <v>47</v>
      </c>
      <c r="B12" s="5" t="n">
        <v>5091360</v>
      </c>
      <c r="C12" s="5" t="n">
        <v>5075203</v>
      </c>
      <c r="D12" s="5" t="n">
        <v>3392734</v>
      </c>
    </row>
    <row r="13" spans="1:4">
      <c r="A13" s="4" t="s">
        <v>48</v>
      </c>
      <c r="B13" s="5" t="n">
        <v>7566302</v>
      </c>
      <c r="C13" s="5" t="n">
        <v>7504597</v>
      </c>
      <c r="D13" s="5" t="n">
        <v>5075191</v>
      </c>
    </row>
    <row r="14" spans="1:4">
      <c r="A14" s="4" t="s">
        <v>49</v>
      </c>
      <c r="B14" s="5" t="n">
        <v>4242913</v>
      </c>
      <c r="C14" s="5" t="n">
        <v>4119787</v>
      </c>
      <c r="D14" s="5" t="n">
        <v>3771268</v>
      </c>
    </row>
    <row r="15" spans="1:4">
      <c r="A15" s="4" t="s">
        <v>50</v>
      </c>
      <c r="B15" s="5" t="n">
        <v>3323389</v>
      </c>
      <c r="C15" s="5" t="n">
        <v>3384810</v>
      </c>
      <c r="D15" s="5" t="n">
        <v>1303923</v>
      </c>
    </row>
    <row r="16" spans="1:4">
      <c r="A16" s="3" t="s">
        <v>51</v>
      </c>
    </row>
    <row r="17" spans="1:4">
      <c r="A17" s="4" t="s">
        <v>52</v>
      </c>
      <c r="B17" s="5" t="n">
        <v>2255912</v>
      </c>
      <c r="C17" s="5" t="n">
        <v>2255912</v>
      </c>
      <c r="D17" s="5" t="n">
        <v>1777656</v>
      </c>
    </row>
    <row r="18" spans="1:4">
      <c r="A18" s="4" t="s">
        <v>53</v>
      </c>
      <c r="B18" s="5" t="n">
        <v>1896399</v>
      </c>
      <c r="C18" s="5" t="n">
        <v>2113656</v>
      </c>
      <c r="D18" s="5" t="n">
        <v>1250909</v>
      </c>
    </row>
    <row r="19" spans="1:4">
      <c r="A19" s="4" t="s">
        <v>54</v>
      </c>
      <c r="B19" s="5" t="n">
        <v>2173892</v>
      </c>
      <c r="C19" s="5" t="n">
        <v>2790259</v>
      </c>
      <c r="D19" s="5" t="n">
        <v>3330600</v>
      </c>
    </row>
    <row r="20" spans="1:4">
      <c r="A20" s="4" t="s">
        <v>55</v>
      </c>
      <c r="B20" s="5" t="n">
        <v>3250</v>
      </c>
      <c r="C20" s="5" t="n">
        <v>3250</v>
      </c>
      <c r="D20" s="5" t="n">
        <v>4850</v>
      </c>
    </row>
    <row r="21" spans="1:4">
      <c r="A21" s="4" t="s">
        <v>56</v>
      </c>
      <c r="B21" s="5" t="n">
        <v>6329453</v>
      </c>
      <c r="C21" s="5" t="n">
        <v>7163077</v>
      </c>
      <c r="D21" s="5" t="n">
        <v>6364015</v>
      </c>
    </row>
    <row r="22" spans="1:4">
      <c r="A22" s="4" t="s">
        <v>57</v>
      </c>
      <c r="B22" s="5" t="n">
        <v>26883557</v>
      </c>
      <c r="C22" s="5" t="n">
        <v>25962304</v>
      </c>
      <c r="D22" s="5" t="n">
        <v>15434755</v>
      </c>
    </row>
    <row r="23" spans="1:4">
      <c r="A23" s="3" t="s">
        <v>58</v>
      </c>
    </row>
    <row r="24" spans="1:4">
      <c r="A24" s="4" t="s">
        <v>59</v>
      </c>
      <c r="B24" s="5" t="n">
        <v>200000</v>
      </c>
      <c r="C24" s="5" t="n">
        <v>200000</v>
      </c>
      <c r="D24" s="4" t="s">
        <v>40</v>
      </c>
    </row>
    <row r="25" spans="1:4">
      <c r="A25" s="4" t="s">
        <v>60</v>
      </c>
      <c r="B25" s="5" t="n">
        <v>352727</v>
      </c>
      <c r="C25" s="5" t="n">
        <v>245086</v>
      </c>
      <c r="D25" s="5" t="n">
        <v>629761</v>
      </c>
    </row>
    <row r="26" spans="1:4">
      <c r="A26" s="4" t="s">
        <v>61</v>
      </c>
      <c r="B26" s="5" t="n">
        <v>500000</v>
      </c>
      <c r="C26" s="5" t="n">
        <v>500000</v>
      </c>
      <c r="D26" s="4" t="s">
        <v>40</v>
      </c>
    </row>
    <row r="27" spans="1:4">
      <c r="A27" s="4" t="s">
        <v>62</v>
      </c>
      <c r="B27" s="5" t="n">
        <v>55735</v>
      </c>
      <c r="C27" s="5" t="n">
        <v>56610</v>
      </c>
      <c r="D27" s="5" t="n">
        <v>59369</v>
      </c>
    </row>
    <row r="28" spans="1:4">
      <c r="A28" s="4" t="s">
        <v>63</v>
      </c>
      <c r="B28" s="5" t="n">
        <v>2112695</v>
      </c>
      <c r="C28" s="5" t="n">
        <v>1497799</v>
      </c>
      <c r="D28" s="5" t="n">
        <v>733388</v>
      </c>
    </row>
    <row r="29" spans="1:4">
      <c r="A29" s="4" t="s">
        <v>64</v>
      </c>
      <c r="B29" s="5" t="n">
        <v>2601355</v>
      </c>
      <c r="C29" s="5" t="n">
        <v>1282947</v>
      </c>
      <c r="D29" s="4" t="s">
        <v>40</v>
      </c>
    </row>
    <row r="30" spans="1:4">
      <c r="A30" s="4" t="s">
        <v>65</v>
      </c>
      <c r="B30" s="5" t="n">
        <v>723053</v>
      </c>
      <c r="C30" s="5" t="n">
        <v>676502</v>
      </c>
      <c r="D30" s="5" t="n">
        <v>301054</v>
      </c>
    </row>
    <row r="31" spans="1:4">
      <c r="A31" s="4" t="s">
        <v>66</v>
      </c>
      <c r="B31" s="5" t="n">
        <v>108576</v>
      </c>
      <c r="C31" s="5" t="n">
        <v>69933</v>
      </c>
      <c r="D31" s="5" t="n">
        <v>31000</v>
      </c>
    </row>
    <row r="32" spans="1:4">
      <c r="A32" s="4" t="s">
        <v>67</v>
      </c>
      <c r="B32" s="5" t="n">
        <v>1340465</v>
      </c>
      <c r="C32" s="5" t="n">
        <v>1290364</v>
      </c>
      <c r="D32" s="5" t="n">
        <v>593378</v>
      </c>
    </row>
    <row r="33" spans="1:4">
      <c r="A33" s="4" t="s">
        <v>68</v>
      </c>
      <c r="B33" s="5" t="n">
        <v>7994606</v>
      </c>
      <c r="C33" s="5" t="n">
        <v>5819241</v>
      </c>
      <c r="D33" s="5" t="n">
        <v>2347950</v>
      </c>
    </row>
    <row r="34" spans="1:4">
      <c r="A34" s="3" t="s">
        <v>69</v>
      </c>
    </row>
    <row r="35" spans="1:4">
      <c r="A35" s="4" t="s">
        <v>60</v>
      </c>
      <c r="B35" s="5" t="n">
        <v>3651765</v>
      </c>
      <c r="C35" s="5" t="n">
        <v>3759406</v>
      </c>
      <c r="D35" s="5" t="n">
        <v>4388901</v>
      </c>
    </row>
    <row r="36" spans="1:4">
      <c r="A36" s="4" t="s">
        <v>70</v>
      </c>
      <c r="B36" s="5" t="n">
        <v>4732550</v>
      </c>
      <c r="C36" s="5" t="n">
        <v>6374823</v>
      </c>
      <c r="D36" s="4" t="s">
        <v>40</v>
      </c>
    </row>
    <row r="37" spans="1:4">
      <c r="A37" s="4" t="s">
        <v>62</v>
      </c>
      <c r="B37" s="5" t="n">
        <v>106855</v>
      </c>
      <c r="C37" s="5" t="n">
        <v>121315</v>
      </c>
      <c r="D37" s="5" t="n">
        <v>144997</v>
      </c>
    </row>
    <row r="38" spans="1:4">
      <c r="A38" s="4" t="s">
        <v>59</v>
      </c>
      <c r="B38" s="4" t="s">
        <v>40</v>
      </c>
      <c r="C38" s="4" t="s">
        <v>40</v>
      </c>
      <c r="D38" s="5" t="n">
        <v>200000</v>
      </c>
    </row>
    <row r="39" spans="1:4">
      <c r="A39" s="4" t="s">
        <v>71</v>
      </c>
      <c r="B39" s="5" t="n">
        <v>8491170</v>
      </c>
      <c r="C39" s="5" t="n">
        <v>10255544</v>
      </c>
      <c r="D39" s="5" t="n">
        <v>4733898</v>
      </c>
    </row>
    <row r="40" spans="1:4">
      <c r="A40" s="3" t="s">
        <v>72</v>
      </c>
    </row>
    <row r="41" spans="1:4">
      <c r="A41" s="4" t="s">
        <v>73</v>
      </c>
      <c r="B41" s="4" t="s">
        <v>40</v>
      </c>
      <c r="C41" s="4" t="s">
        <v>40</v>
      </c>
      <c r="D41" s="4" t="s">
        <v>40</v>
      </c>
    </row>
    <row r="42" spans="1:4">
      <c r="A42" s="4" t="s">
        <v>74</v>
      </c>
      <c r="B42" s="5" t="n">
        <v>1741901</v>
      </c>
      <c r="C42" s="5" t="n">
        <v>1741901</v>
      </c>
      <c r="D42" s="5" t="n">
        <v>1741901</v>
      </c>
    </row>
    <row r="43" spans="1:4">
      <c r="A43" s="4" t="s">
        <v>75</v>
      </c>
      <c r="B43" s="5" t="n">
        <v>-264841</v>
      </c>
      <c r="C43" s="5" t="n">
        <v>-264841</v>
      </c>
      <c r="D43" s="5" t="n">
        <v>-253341</v>
      </c>
    </row>
    <row r="44" spans="1:4">
      <c r="A44" s="4" t="s">
        <v>76</v>
      </c>
      <c r="B44" s="5" t="n">
        <v>5964082</v>
      </c>
      <c r="C44" s="5" t="n">
        <v>5453820</v>
      </c>
      <c r="D44" s="5" t="n">
        <v>4045424</v>
      </c>
    </row>
    <row r="45" spans="1:4">
      <c r="A45" s="4" t="s">
        <v>77</v>
      </c>
      <c r="B45" s="5" t="n">
        <v>10397781</v>
      </c>
      <c r="C45" s="5" t="n">
        <v>9887519</v>
      </c>
      <c r="D45" s="5" t="n">
        <v>8352907</v>
      </c>
    </row>
    <row r="46" spans="1:4">
      <c r="A46" s="4" t="s">
        <v>78</v>
      </c>
      <c r="B46" s="5" t="n">
        <v>26883557</v>
      </c>
      <c r="C46" s="5" t="n">
        <v>25962304</v>
      </c>
      <c r="D46" s="5" t="n">
        <v>15434755</v>
      </c>
    </row>
    <row r="47" spans="1:4">
      <c r="A47" s="4" t="s">
        <v>32</v>
      </c>
    </row>
    <row r="48" spans="1:4">
      <c r="A48" s="3" t="s">
        <v>72</v>
      </c>
    </row>
    <row r="49" spans="1:4">
      <c r="A49" s="4" t="s">
        <v>79</v>
      </c>
      <c r="B49" s="5" t="n">
        <v>2246367</v>
      </c>
      <c r="C49" s="5" t="n">
        <v>2246367</v>
      </c>
      <c r="D49" s="5" t="n">
        <v>2108651</v>
      </c>
    </row>
    <row r="50" spans="1:4">
      <c r="A50" s="4" t="s">
        <v>30</v>
      </c>
    </row>
    <row r="51" spans="1:4">
      <c r="A51" s="3" t="s">
        <v>72</v>
      </c>
    </row>
    <row r="52" spans="1:4">
      <c r="A52" s="4" t="s">
        <v>79</v>
      </c>
      <c r="B52" s="6" t="n">
        <v>710272</v>
      </c>
      <c r="C52" s="6" t="n">
        <v>710272</v>
      </c>
      <c r="D52" s="6" t="n">
        <v>71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v>
      </c>
      <c r="B1" s="2" t="s">
        <v>2</v>
      </c>
      <c r="C1" s="2" t="s">
        <v>34</v>
      </c>
      <c r="D1" s="2" t="s">
        <v>35</v>
      </c>
    </row>
    <row r="2" spans="1:4">
      <c r="A2" s="4" t="s">
        <v>81</v>
      </c>
      <c r="B2" s="5" t="n">
        <v>1000000</v>
      </c>
      <c r="C2" s="5" t="n">
        <v>1000000</v>
      </c>
      <c r="D2" s="5" t="n">
        <v>1000000</v>
      </c>
    </row>
    <row r="3" spans="1:4">
      <c r="A3" s="4" t="s">
        <v>82</v>
      </c>
      <c r="B3" s="5" t="n">
        <v>0</v>
      </c>
      <c r="C3" s="5" t="n">
        <v>0</v>
      </c>
      <c r="D3" s="5" t="n">
        <v>0</v>
      </c>
    </row>
    <row r="4" spans="1:4">
      <c r="A4" s="4" t="s">
        <v>32</v>
      </c>
    </row>
    <row r="5" spans="1:4">
      <c r="A5" s="4" t="s">
        <v>83</v>
      </c>
      <c r="B5" s="6" t="n">
        <v>0</v>
      </c>
      <c r="C5" s="6" t="n">
        <v>0</v>
      </c>
      <c r="D5" s="6" t="n">
        <v>0</v>
      </c>
    </row>
    <row r="6" spans="1:4">
      <c r="A6" s="4" t="s">
        <v>84</v>
      </c>
      <c r="B6" s="5" t="n">
        <v>10000000</v>
      </c>
      <c r="C6" s="5" t="n">
        <v>10000000</v>
      </c>
      <c r="D6" s="5" t="n">
        <v>10000000</v>
      </c>
    </row>
    <row r="7" spans="1:4">
      <c r="A7" s="4" t="s">
        <v>85</v>
      </c>
      <c r="B7" s="5" t="n">
        <v>2130681</v>
      </c>
      <c r="C7" s="5" t="n">
        <v>2130681</v>
      </c>
      <c r="D7" s="5" t="n">
        <v>2090394</v>
      </c>
    </row>
    <row r="8" spans="1:4">
      <c r="A8" s="4" t="s">
        <v>86</v>
      </c>
      <c r="B8" s="5" t="n">
        <v>15795</v>
      </c>
      <c r="C8" s="5" t="n">
        <v>15795</v>
      </c>
      <c r="D8" s="5" t="n">
        <v>15795</v>
      </c>
    </row>
    <row r="9" spans="1:4">
      <c r="A9" s="4" t="s">
        <v>30</v>
      </c>
    </row>
    <row r="10" spans="1:4">
      <c r="A10" s="4" t="s">
        <v>83</v>
      </c>
      <c r="B10" s="6" t="n">
        <v>0</v>
      </c>
      <c r="C10" s="6" t="n">
        <v>0</v>
      </c>
      <c r="D10" s="6" t="n">
        <v>0</v>
      </c>
    </row>
    <row r="11" spans="1:4">
      <c r="A11" s="4" t="s">
        <v>84</v>
      </c>
      <c r="B11" s="5" t="n">
        <v>2500000</v>
      </c>
      <c r="C11" s="5" t="n">
        <v>2500000</v>
      </c>
      <c r="D11" s="5" t="n">
        <v>2500000</v>
      </c>
    </row>
    <row r="12" spans="1:4">
      <c r="A12" s="4" t="s">
        <v>85</v>
      </c>
      <c r="B12" s="5" t="n">
        <v>779283</v>
      </c>
      <c r="C12" s="5" t="n">
        <v>779283</v>
      </c>
      <c r="D12" s="5" t="n">
        <v>779283</v>
      </c>
    </row>
    <row r="13" spans="1:4">
      <c r="A13" s="4" t="s">
        <v>86</v>
      </c>
      <c r="B13" s="5" t="n">
        <v>5667</v>
      </c>
      <c r="C13" s="5" t="n">
        <v>5667</v>
      </c>
      <c r="D13" s="5" t="n">
        <v>5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6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6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63</v>
      </c>
    </row>
    <row r="4" spans="1:2">
      <c r="A4" s="4" t="s">
        <v>279</v>
      </c>
      <c r="B4" s="4" t="s">
        <v>280</v>
      </c>
    </row>
    <row r="5" spans="1:2">
      <c r="A5" s="4" t="s">
        <v>281</v>
      </c>
    </row>
    <row r="6" spans="1:2">
      <c r="A6" s="3" t="s">
        <v>263</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3</v>
      </c>
    </row>
    <row r="4" spans="1:2">
      <c r="A4" s="4" t="s">
        <v>294</v>
      </c>
      <c r="B4" s="4" t="s">
        <v>295</v>
      </c>
    </row>
    <row r="5" spans="1:2">
      <c r="A5" s="4" t="s">
        <v>296</v>
      </c>
    </row>
    <row r="6" spans="1:2">
      <c r="A6" s="3" t="s">
        <v>263</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6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6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3</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6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87</v>
      </c>
      <c r="B1" s="2" t="s">
        <v>1</v>
      </c>
      <c r="D1" s="2" t="s">
        <v>88</v>
      </c>
    </row>
    <row r="2" spans="1:6">
      <c r="B2" s="2" t="s">
        <v>2</v>
      </c>
      <c r="C2" s="2" t="s">
        <v>89</v>
      </c>
      <c r="D2" s="2" t="s">
        <v>34</v>
      </c>
      <c r="E2" s="2" t="s">
        <v>35</v>
      </c>
      <c r="F2" s="2" t="s">
        <v>90</v>
      </c>
    </row>
    <row r="3" spans="1:6">
      <c r="A3" s="4" t="s">
        <v>91</v>
      </c>
      <c r="B3" s="6" t="n">
        <v>11754219</v>
      </c>
      <c r="C3" s="6" t="n">
        <v>2356926</v>
      </c>
      <c r="D3" s="6" t="n">
        <v>23816735</v>
      </c>
      <c r="E3" s="6" t="n">
        <v>6645780</v>
      </c>
      <c r="F3" s="6" t="n">
        <v>5852924</v>
      </c>
    </row>
    <row r="4" spans="1:6">
      <c r="A4" s="4" t="s">
        <v>92</v>
      </c>
      <c r="B4" s="5" t="n">
        <v>8528387</v>
      </c>
      <c r="C4" s="5" t="n">
        <v>1773688</v>
      </c>
      <c r="D4" s="5" t="n">
        <v>15792458</v>
      </c>
      <c r="E4" s="5" t="n">
        <v>4334815</v>
      </c>
      <c r="F4" s="5" t="n">
        <v>3168303</v>
      </c>
    </row>
    <row r="5" spans="1:6">
      <c r="A5" s="4" t="s">
        <v>93</v>
      </c>
      <c r="B5" s="5" t="n">
        <v>3225832</v>
      </c>
      <c r="C5" s="5" t="n">
        <v>583238</v>
      </c>
      <c r="D5" s="5" t="n">
        <v>8024277</v>
      </c>
      <c r="E5" s="5" t="n">
        <v>2310965</v>
      </c>
      <c r="F5" s="5" t="n">
        <v>2684621</v>
      </c>
    </row>
    <row r="6" spans="1:6">
      <c r="A6" s="3" t="s">
        <v>94</v>
      </c>
    </row>
    <row r="7" spans="1:6">
      <c r="A7" s="4" t="s">
        <v>95</v>
      </c>
      <c r="B7" s="5" t="n">
        <v>121579</v>
      </c>
      <c r="C7" s="5" t="n">
        <v>239010</v>
      </c>
      <c r="D7" s="5" t="n">
        <v>795957</v>
      </c>
      <c r="E7" s="5" t="n">
        <v>1050157</v>
      </c>
      <c r="F7" s="5" t="n">
        <v>1015414</v>
      </c>
    </row>
    <row r="8" spans="1:6">
      <c r="A8" s="4" t="s">
        <v>96</v>
      </c>
      <c r="B8" s="5" t="n">
        <v>1813308</v>
      </c>
      <c r="C8" s="5" t="n">
        <v>651574</v>
      </c>
      <c r="D8" s="5" t="n">
        <v>4546383</v>
      </c>
      <c r="E8" s="5" t="n">
        <v>1933986</v>
      </c>
      <c r="F8" s="5" t="n">
        <v>1727021</v>
      </c>
    </row>
    <row r="9" spans="1:6">
      <c r="A9" s="4" t="s">
        <v>97</v>
      </c>
      <c r="B9" s="5" t="n">
        <v>1290945</v>
      </c>
      <c r="C9" s="5" t="n">
        <v>-307346</v>
      </c>
      <c r="D9" s="5" t="n">
        <v>2681937</v>
      </c>
      <c r="E9" s="5" t="n">
        <v>-673178</v>
      </c>
      <c r="F9" s="5" t="n">
        <v>-57814</v>
      </c>
    </row>
    <row r="10" spans="1:6">
      <c r="A10" s="3" t="s">
        <v>98</v>
      </c>
    </row>
    <row r="11" spans="1:6">
      <c r="A11" s="4" t="s">
        <v>99</v>
      </c>
      <c r="B11" s="5" t="n">
        <v>98228</v>
      </c>
      <c r="C11" s="5" t="n">
        <v>50769</v>
      </c>
      <c r="D11" s="5" t="n">
        <v>282648</v>
      </c>
      <c r="E11" s="5" t="n">
        <v>59386</v>
      </c>
      <c r="F11" s="5" t="n">
        <v>657</v>
      </c>
    </row>
    <row r="12" spans="1:6">
      <c r="A12" s="4" t="s">
        <v>100</v>
      </c>
      <c r="B12" s="4" t="s">
        <v>40</v>
      </c>
      <c r="C12" s="5" t="n">
        <v>-50000</v>
      </c>
      <c r="D12" s="5" t="n">
        <v>-50000</v>
      </c>
      <c r="E12" s="5" t="n">
        <v>-2270567</v>
      </c>
      <c r="F12" s="4" t="s">
        <v>40</v>
      </c>
    </row>
    <row r="13" spans="1:6">
      <c r="A13" s="4" t="s">
        <v>101</v>
      </c>
      <c r="B13" s="5" t="n">
        <v>14726</v>
      </c>
      <c r="C13" s="5" t="n">
        <v>-2409</v>
      </c>
      <c r="D13" s="5" t="n">
        <v>260529</v>
      </c>
      <c r="E13" s="5" t="n">
        <v>204755</v>
      </c>
      <c r="F13" s="5" t="n">
        <v>63906</v>
      </c>
    </row>
    <row r="14" spans="1:6">
      <c r="A14" s="4" t="s">
        <v>102</v>
      </c>
      <c r="B14" s="5" t="n">
        <v>112954</v>
      </c>
      <c r="C14" s="5" t="n">
        <v>-1640</v>
      </c>
      <c r="D14" s="5" t="n">
        <v>493177</v>
      </c>
      <c r="E14" s="5" t="n">
        <v>-2006426</v>
      </c>
      <c r="F14" s="5" t="n">
        <v>64563</v>
      </c>
    </row>
    <row r="15" spans="1:6">
      <c r="A15" s="4" t="s">
        <v>103</v>
      </c>
      <c r="B15" s="5" t="n">
        <v>1177991</v>
      </c>
      <c r="C15" s="5" t="n">
        <v>-305706</v>
      </c>
      <c r="D15" s="5" t="n">
        <v>2188760</v>
      </c>
      <c r="E15" s="5" t="n">
        <v>1333248</v>
      </c>
      <c r="F15" s="5" t="n">
        <v>-122377</v>
      </c>
    </row>
    <row r="16" spans="1:6">
      <c r="A16" s="3" t="s">
        <v>104</v>
      </c>
    </row>
    <row r="17" spans="1:6">
      <c r="A17" s="4" t="s">
        <v>105</v>
      </c>
      <c r="B17" s="5" t="n">
        <v>446283</v>
      </c>
      <c r="C17" s="5" t="n">
        <v>8000</v>
      </c>
      <c r="D17" s="5" t="n">
        <v>86966</v>
      </c>
      <c r="E17" s="5" t="n">
        <v>31000</v>
      </c>
      <c r="F17" s="5" t="n">
        <v>-82200</v>
      </c>
    </row>
    <row r="18" spans="1:6">
      <c r="A18" s="4" t="s">
        <v>106</v>
      </c>
      <c r="B18" s="5" t="n">
        <v>221446</v>
      </c>
      <c r="C18" s="4" t="s">
        <v>40</v>
      </c>
      <c r="D18" s="5" t="n">
        <v>693398</v>
      </c>
      <c r="E18" s="5" t="n">
        <v>-3330600</v>
      </c>
      <c r="F18" s="5" t="n">
        <v>82200</v>
      </c>
    </row>
    <row r="19" spans="1:6">
      <c r="A19" s="4" t="s">
        <v>107</v>
      </c>
      <c r="B19" s="5" t="n">
        <v>667729</v>
      </c>
      <c r="C19" s="5" t="n">
        <v>8000</v>
      </c>
      <c r="D19" s="5" t="n">
        <v>780364</v>
      </c>
      <c r="E19" s="5" t="n">
        <v>-3299600</v>
      </c>
      <c r="F19" s="4" t="s">
        <v>40</v>
      </c>
    </row>
    <row r="20" spans="1:6">
      <c r="A20" s="4" t="s">
        <v>108</v>
      </c>
      <c r="B20" s="6" t="n">
        <v>510262</v>
      </c>
      <c r="C20" s="6" t="n">
        <v>-313706</v>
      </c>
      <c r="D20" s="6" t="n">
        <v>1408396</v>
      </c>
      <c r="E20" s="6" t="n">
        <v>4632848</v>
      </c>
      <c r="F20" s="6" t="n">
        <v>-122377</v>
      </c>
    </row>
    <row r="21" spans="1:6">
      <c r="A21" s="4" t="s">
        <v>109</v>
      </c>
      <c r="B21" s="7" t="n">
        <v>0.18</v>
      </c>
      <c r="C21" s="7" t="n">
        <v>-0.11</v>
      </c>
      <c r="D21" s="7" t="n">
        <v>0.49</v>
      </c>
      <c r="E21" s="7" t="n">
        <v>2.38</v>
      </c>
      <c r="F21" s="7" t="n">
        <v>-0.07000000000000001</v>
      </c>
    </row>
    <row r="22" spans="1:6">
      <c r="A22" s="4" t="s">
        <v>110</v>
      </c>
      <c r="B22" s="7" t="n">
        <v>0.16</v>
      </c>
      <c r="C22" s="7" t="n">
        <v>-0.11</v>
      </c>
      <c r="D22" s="7" t="n">
        <v>0.46</v>
      </c>
      <c r="E22" s="7" t="n">
        <v>2.36</v>
      </c>
      <c r="F22" s="7" t="n">
        <v>-0.07000000000000001</v>
      </c>
    </row>
    <row r="23" spans="1:6">
      <c r="A23" s="4" t="s">
        <v>111</v>
      </c>
      <c r="B23" s="5" t="n">
        <v>2888502</v>
      </c>
      <c r="C23" s="5" t="n">
        <v>2853107</v>
      </c>
      <c r="D23" s="5" t="n">
        <v>2874926</v>
      </c>
      <c r="E23" s="5" t="n">
        <v>1943625</v>
      </c>
      <c r="F23" s="5" t="n">
        <v>1638215</v>
      </c>
    </row>
    <row r="24" spans="1:6">
      <c r="A24" s="4" t="s">
        <v>112</v>
      </c>
      <c r="B24" s="5" t="n">
        <v>3256012</v>
      </c>
      <c r="C24" s="5" t="n">
        <v>2901584</v>
      </c>
      <c r="D24" s="5" t="n">
        <v>3069077</v>
      </c>
      <c r="E24" s="5" t="n">
        <v>1960121</v>
      </c>
      <c r="F24" s="5" t="n">
        <v>163821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63</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23</v>
      </c>
      <c r="B1" s="2" t="s">
        <v>1</v>
      </c>
      <c r="K1" s="2" t="s">
        <v>88</v>
      </c>
    </row>
    <row r="2" spans="1:13">
      <c r="B2" s="2" t="s">
        <v>324</v>
      </c>
      <c r="C2" s="2" t="s">
        <v>325</v>
      </c>
      <c r="D2" s="2" t="s">
        <v>326</v>
      </c>
      <c r="E2" s="2" t="s">
        <v>327</v>
      </c>
      <c r="F2" s="2" t="s">
        <v>328</v>
      </c>
      <c r="G2" s="2" t="s">
        <v>329</v>
      </c>
      <c r="H2" s="2" t="s">
        <v>330</v>
      </c>
      <c r="I2" s="2" t="s">
        <v>331</v>
      </c>
      <c r="J2" s="2" t="s">
        <v>332</v>
      </c>
      <c r="K2" s="2" t="s">
        <v>325</v>
      </c>
      <c r="L2" s="2" t="s">
        <v>329</v>
      </c>
      <c r="M2" s="2" t="s">
        <v>333</v>
      </c>
    </row>
    <row r="3" spans="1:13">
      <c r="A3" s="4" t="s">
        <v>334</v>
      </c>
      <c r="B3" s="6" t="n">
        <v>11754219</v>
      </c>
      <c r="C3" s="6" t="n">
        <v>10892868</v>
      </c>
      <c r="D3" s="6" t="n">
        <v>7220626</v>
      </c>
      <c r="E3" s="6" t="n">
        <v>3346315</v>
      </c>
      <c r="F3" s="6" t="n">
        <v>2356926</v>
      </c>
      <c r="G3" s="6" t="n">
        <v>2692040</v>
      </c>
      <c r="H3" s="6" t="n">
        <v>1530244</v>
      </c>
      <c r="I3" s="6" t="n">
        <v>1046624</v>
      </c>
      <c r="J3" s="6" t="n">
        <v>1376872</v>
      </c>
      <c r="K3" s="6" t="n">
        <v>23816735</v>
      </c>
      <c r="L3" s="6" t="n">
        <v>6645780</v>
      </c>
      <c r="M3" s="6" t="n">
        <v>5852924</v>
      </c>
    </row>
    <row r="4" spans="1:13">
      <c r="A4" s="4" t="s">
        <v>335</v>
      </c>
    </row>
    <row r="5" spans="1:13">
      <c r="A5" s="4" t="s">
        <v>336</v>
      </c>
      <c r="K5" s="5" t="n">
        <v>0</v>
      </c>
      <c r="L5" s="5" t="n">
        <v>1</v>
      </c>
      <c r="M5" s="5" t="n">
        <v>1</v>
      </c>
    </row>
    <row r="6" spans="1:13">
      <c r="A6" s="4" t="s">
        <v>334</v>
      </c>
      <c r="K6" s="6" t="n">
        <v>0</v>
      </c>
    </row>
    <row r="7" spans="1:13">
      <c r="A7" s="4" t="s">
        <v>337</v>
      </c>
    </row>
    <row r="8" spans="1:13">
      <c r="A8" s="4" t="s">
        <v>334</v>
      </c>
      <c r="L8" s="6" t="n">
        <v>1300000</v>
      </c>
      <c r="M8" s="6" t="n">
        <v>2200000</v>
      </c>
    </row>
    <row r="9" spans="1:13">
      <c r="A9" s="4" t="s">
        <v>338</v>
      </c>
    </row>
    <row r="10" spans="1:13">
      <c r="A10" s="4" t="s">
        <v>336</v>
      </c>
      <c r="B10" s="5" t="n">
        <v>2</v>
      </c>
    </row>
    <row r="11" spans="1:13">
      <c r="A11" s="4" t="s">
        <v>339</v>
      </c>
    </row>
    <row r="12" spans="1:13">
      <c r="A12" s="4" t="s">
        <v>340</v>
      </c>
      <c r="B12" s="4" t="s">
        <v>341</v>
      </c>
    </row>
  </sheetData>
  <mergeCells count="3">
    <mergeCell ref="A1:A2"/>
    <mergeCell ref="B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9</v>
      </c>
    </row>
    <row r="9" spans="1:2">
      <c r="A9" s="4" t="s">
        <v>350</v>
      </c>
    </row>
    <row r="10" spans="1:2">
      <c r="A10" s="4" t="s">
        <v>344</v>
      </c>
      <c r="B10" s="4" t="s">
        <v>345</v>
      </c>
    </row>
    <row r="11" spans="1:2">
      <c r="A11" s="4" t="s">
        <v>351</v>
      </c>
    </row>
    <row r="12" spans="1:2">
      <c r="A12" s="4" t="s">
        <v>344</v>
      </c>
      <c r="B12"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2</v>
      </c>
      <c r="B1" s="2" t="s">
        <v>2</v>
      </c>
      <c r="C1" s="2" t="s">
        <v>34</v>
      </c>
      <c r="D1" s="2" t="s">
        <v>35</v>
      </c>
    </row>
    <row r="2" spans="1:4">
      <c r="A2" s="4" t="s">
        <v>353</v>
      </c>
      <c r="B2" s="6" t="n">
        <v>10275</v>
      </c>
      <c r="C2" s="6" t="n">
        <v>10275</v>
      </c>
      <c r="D2" s="6"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54</v>
      </c>
      <c r="B1" s="2" t="s">
        <v>2</v>
      </c>
      <c r="C1" s="2" t="s">
        <v>34</v>
      </c>
      <c r="D1" s="2" t="s">
        <v>35</v>
      </c>
    </row>
    <row r="2" spans="1:4">
      <c r="A2" s="4" t="s">
        <v>355</v>
      </c>
      <c r="B2" s="6" t="n">
        <v>2637138</v>
      </c>
      <c r="C2" s="6" t="n">
        <v>2659171</v>
      </c>
      <c r="D2" s="6" t="n">
        <v>2022092</v>
      </c>
    </row>
    <row r="3" spans="1:4">
      <c r="A3" s="4" t="s">
        <v>356</v>
      </c>
      <c r="B3" s="5" t="n">
        <v>523644</v>
      </c>
      <c r="C3" s="5" t="n">
        <v>370506</v>
      </c>
      <c r="D3" s="5" t="n">
        <v>438447</v>
      </c>
    </row>
    <row r="4" spans="1:4">
      <c r="A4" s="4" t="s">
        <v>357</v>
      </c>
      <c r="B4" s="5" t="n">
        <v>1200204</v>
      </c>
      <c r="C4" s="5" t="n">
        <v>1301338</v>
      </c>
      <c r="D4" s="5" t="n">
        <v>1083852</v>
      </c>
    </row>
    <row r="5" spans="1:4">
      <c r="A5" s="4" t="s">
        <v>358</v>
      </c>
      <c r="B5" s="5" t="n">
        <v>4360986</v>
      </c>
      <c r="C5" s="5" t="n">
        <v>4331015</v>
      </c>
      <c r="D5" s="5" t="n">
        <v>3544391</v>
      </c>
    </row>
    <row r="6" spans="1:4">
      <c r="A6" s="4" t="s">
        <v>359</v>
      </c>
      <c r="B6" s="5" t="n">
        <v>457505</v>
      </c>
      <c r="C6" s="5" t="n">
        <v>473252</v>
      </c>
      <c r="D6" s="5" t="n">
        <v>235592</v>
      </c>
    </row>
    <row r="7" spans="1:4">
      <c r="A7" s="4" t="s">
        <v>360</v>
      </c>
      <c r="B7" s="6" t="n">
        <v>3903481</v>
      </c>
      <c r="C7" s="6" t="n">
        <v>3857763</v>
      </c>
      <c r="D7" s="6" t="n">
        <v>33087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361</v>
      </c>
      <c r="B1" s="2" t="s">
        <v>1</v>
      </c>
      <c r="D1" s="2" t="s">
        <v>88</v>
      </c>
    </row>
    <row r="2" spans="1:6">
      <c r="B2" s="2" t="s">
        <v>2</v>
      </c>
      <c r="C2" s="2" t="s">
        <v>89</v>
      </c>
      <c r="D2" s="2" t="s">
        <v>34</v>
      </c>
      <c r="E2" s="2" t="s">
        <v>35</v>
      </c>
      <c r="F2" s="2" t="s">
        <v>90</v>
      </c>
    </row>
    <row r="3" spans="1:6">
      <c r="A3" s="4" t="s">
        <v>362</v>
      </c>
      <c r="B3" s="6" t="n">
        <v>217257</v>
      </c>
      <c r="C3" s="6" t="n">
        <v>29091</v>
      </c>
      <c r="D3" s="6" t="n">
        <v>367253</v>
      </c>
      <c r="E3" s="6" t="n">
        <v>29091</v>
      </c>
      <c r="F3" s="6" t="n">
        <v>0</v>
      </c>
    </row>
    <row r="4" spans="1:6">
      <c r="A4" s="4" t="s">
        <v>363</v>
      </c>
      <c r="B4" s="5" t="n">
        <v>466530</v>
      </c>
    </row>
    <row r="5" spans="1:6">
      <c r="A5" s="4" t="s">
        <v>364</v>
      </c>
      <c r="B5" s="5" t="n">
        <v>179030</v>
      </c>
    </row>
    <row r="6" spans="1:6">
      <c r="A6" s="4" t="s">
        <v>365</v>
      </c>
      <c r="B6" s="5" t="n">
        <v>179030</v>
      </c>
    </row>
    <row r="7" spans="1:6">
      <c r="A7" s="4" t="s">
        <v>366</v>
      </c>
      <c r="B7" s="5" t="n">
        <v>179030</v>
      </c>
    </row>
    <row r="8" spans="1:6">
      <c r="A8" s="4" t="s">
        <v>367</v>
      </c>
      <c r="B8" s="5" t="n">
        <v>155697</v>
      </c>
    </row>
    <row r="9" spans="1:6">
      <c r="A9" s="4" t="s">
        <v>368</v>
      </c>
      <c r="B9" s="6" t="n">
        <v>737081</v>
      </c>
    </row>
    <row r="10" spans="1:6">
      <c r="A10" s="4" t="s">
        <v>369</v>
      </c>
    </row>
    <row r="11" spans="1:6">
      <c r="A11" s="4" t="s">
        <v>370</v>
      </c>
      <c r="B11" s="4" t="s">
        <v>371</v>
      </c>
    </row>
    <row r="12" spans="1:6">
      <c r="A12" s="4" t="s">
        <v>372</v>
      </c>
    </row>
    <row r="13" spans="1:6">
      <c r="A13" s="4" t="s">
        <v>370</v>
      </c>
      <c r="B13" s="4" t="s">
        <v>373</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4</v>
      </c>
      <c r="D1" s="2" t="s">
        <v>35</v>
      </c>
    </row>
    <row r="2" spans="1:4">
      <c r="A2" s="4" t="s">
        <v>375</v>
      </c>
      <c r="B2" s="6" t="n">
        <v>2510000</v>
      </c>
      <c r="C2" s="6" t="n">
        <v>2510000</v>
      </c>
      <c r="D2" s="6" t="n">
        <v>1280000</v>
      </c>
    </row>
    <row r="3" spans="1:4">
      <c r="A3" s="4" t="s">
        <v>376</v>
      </c>
      <c r="B3" s="5" t="n">
        <v>613601</v>
      </c>
      <c r="C3" s="5" t="n">
        <v>396344</v>
      </c>
      <c r="D3" s="5" t="n">
        <v>29091</v>
      </c>
    </row>
    <row r="4" spans="1:4">
      <c r="A4" s="4" t="s">
        <v>377</v>
      </c>
      <c r="B4" s="5" t="n">
        <v>1896399</v>
      </c>
      <c r="C4" s="5" t="n">
        <v>2113656</v>
      </c>
      <c r="D4" s="5" t="n">
        <v>1250909</v>
      </c>
    </row>
    <row r="5" spans="1:4">
      <c r="A5" s="4" t="s">
        <v>378</v>
      </c>
    </row>
    <row r="6" spans="1:4">
      <c r="A6" s="4" t="s">
        <v>375</v>
      </c>
      <c r="B6" s="5" t="n">
        <v>1970000</v>
      </c>
      <c r="C6" s="5" t="n">
        <v>1970000</v>
      </c>
      <c r="D6" s="5" t="n">
        <v>1280000</v>
      </c>
    </row>
    <row r="7" spans="1:4">
      <c r="A7" s="4" t="s">
        <v>379</v>
      </c>
    </row>
    <row r="8" spans="1:4">
      <c r="A8" s="4" t="s">
        <v>375</v>
      </c>
      <c r="B8" s="5" t="n">
        <v>200000</v>
      </c>
      <c r="C8" s="5" t="n">
        <v>200000</v>
      </c>
      <c r="D8" s="4" t="s">
        <v>40</v>
      </c>
    </row>
    <row r="9" spans="1:4">
      <c r="A9" s="4" t="s">
        <v>380</v>
      </c>
    </row>
    <row r="10" spans="1:4">
      <c r="A10" s="4" t="s">
        <v>375</v>
      </c>
      <c r="B10" s="6" t="n">
        <v>340000</v>
      </c>
      <c r="C10" s="6" t="n">
        <v>340000</v>
      </c>
      <c r="D10"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381</v>
      </c>
      <c r="B1" s="2" t="s">
        <v>1</v>
      </c>
      <c r="D1" s="2" t="s">
        <v>88</v>
      </c>
    </row>
    <row r="2" spans="1:6">
      <c r="B2" s="2" t="s">
        <v>2</v>
      </c>
      <c r="C2" s="2" t="s">
        <v>89</v>
      </c>
      <c r="D2" s="2" t="s">
        <v>34</v>
      </c>
      <c r="E2" s="2" t="s">
        <v>35</v>
      </c>
      <c r="F2" s="2" t="s">
        <v>90</v>
      </c>
    </row>
    <row r="3" spans="1:6">
      <c r="A3" s="4" t="s">
        <v>382</v>
      </c>
      <c r="B3" s="6" t="n">
        <v>140006</v>
      </c>
      <c r="C3" s="6" t="n">
        <v>41946</v>
      </c>
      <c r="D3" s="6" t="n">
        <v>350641</v>
      </c>
      <c r="E3" s="6" t="n">
        <v>133422</v>
      </c>
      <c r="F3" s="6" t="n">
        <v>6868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4</v>
      </c>
      <c r="D1" s="2" t="s">
        <v>35</v>
      </c>
    </row>
    <row r="2" spans="1:4">
      <c r="A2" s="4" t="s">
        <v>384</v>
      </c>
      <c r="B2" s="6" t="n">
        <v>7566302</v>
      </c>
      <c r="C2" s="6" t="n">
        <v>7504597</v>
      </c>
      <c r="D2" s="6" t="n">
        <v>5075191</v>
      </c>
    </row>
    <row r="3" spans="1:4">
      <c r="A3" s="4" t="s">
        <v>49</v>
      </c>
      <c r="B3" s="5" t="n">
        <v>4242913</v>
      </c>
      <c r="C3" s="5" t="n">
        <v>4119787</v>
      </c>
      <c r="D3" s="5" t="n">
        <v>3771268</v>
      </c>
    </row>
    <row r="4" spans="1:4">
      <c r="A4" s="4" t="s">
        <v>385</v>
      </c>
      <c r="B4" s="5" t="n">
        <v>3323389</v>
      </c>
      <c r="C4" s="5" t="n">
        <v>3384810</v>
      </c>
      <c r="D4" s="5" t="n">
        <v>1303923</v>
      </c>
    </row>
    <row r="5" spans="1:4">
      <c r="A5" s="4" t="s">
        <v>386</v>
      </c>
    </row>
    <row r="6" spans="1:4">
      <c r="A6" s="4" t="s">
        <v>384</v>
      </c>
      <c r="B6" s="5" t="n">
        <v>235179</v>
      </c>
      <c r="C6" s="5" t="n">
        <v>233479</v>
      </c>
      <c r="D6" s="5" t="n">
        <v>233479</v>
      </c>
    </row>
    <row r="7" spans="1:4">
      <c r="A7" s="4" t="s">
        <v>387</v>
      </c>
    </row>
    <row r="8" spans="1:4">
      <c r="A8" s="4" t="s">
        <v>384</v>
      </c>
      <c r="B8" s="5" t="n">
        <v>2239763</v>
      </c>
      <c r="C8" s="5" t="n">
        <v>2195915</v>
      </c>
      <c r="D8" s="5" t="n">
        <v>1448978</v>
      </c>
    </row>
    <row r="9" spans="1:4">
      <c r="A9" s="4" t="s">
        <v>388</v>
      </c>
    </row>
    <row r="10" spans="1:4">
      <c r="A10" s="4" t="s">
        <v>384</v>
      </c>
      <c r="B10" s="6" t="n">
        <v>5091360</v>
      </c>
      <c r="C10" s="6" t="n">
        <v>5075203</v>
      </c>
      <c r="D10" s="6" t="n">
        <v>33927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390</v>
      </c>
      <c r="C1" s="2" t="s">
        <v>2</v>
      </c>
      <c r="D1" s="2" t="s">
        <v>34</v>
      </c>
    </row>
    <row r="2" spans="1:4">
      <c r="A2" s="4" t="s">
        <v>391</v>
      </c>
    </row>
    <row r="3" spans="1:4">
      <c r="A3" s="4" t="s">
        <v>392</v>
      </c>
      <c r="C3" s="6" t="n">
        <v>500000</v>
      </c>
    </row>
    <row r="4" spans="1:4">
      <c r="A4" s="4" t="s">
        <v>393</v>
      </c>
      <c r="C4" s="5" t="n">
        <v>500000</v>
      </c>
    </row>
    <row r="5" spans="1:4">
      <c r="A5" s="4" t="s">
        <v>394</v>
      </c>
      <c r="C5" s="5" t="n">
        <v>500000</v>
      </c>
    </row>
    <row r="6" spans="1:4">
      <c r="A6" s="4" t="s">
        <v>395</v>
      </c>
      <c r="C6" s="5" t="n">
        <v>250000</v>
      </c>
    </row>
    <row r="7" spans="1:4">
      <c r="A7" s="4" t="s">
        <v>396</v>
      </c>
    </row>
    <row r="8" spans="1:4">
      <c r="A8" s="4" t="s">
        <v>397</v>
      </c>
      <c r="B8" s="6" t="n">
        <v>500000</v>
      </c>
    </row>
    <row r="9" spans="1:4">
      <c r="A9" s="4" t="s">
        <v>398</v>
      </c>
    </row>
    <row r="10" spans="1:4">
      <c r="A10" s="4" t="s">
        <v>399</v>
      </c>
      <c r="B10" s="5" t="n">
        <v>2000000</v>
      </c>
    </row>
    <row r="11" spans="1:4">
      <c r="A11" s="4" t="s">
        <v>400</v>
      </c>
      <c r="B11" s="6" t="n">
        <v>41667</v>
      </c>
    </row>
    <row r="12" spans="1:4">
      <c r="A12" s="4" t="s">
        <v>401</v>
      </c>
    </row>
    <row r="13" spans="1:4">
      <c r="A13" s="4" t="s">
        <v>402</v>
      </c>
      <c r="B13" s="4" t="s">
        <v>403</v>
      </c>
    </row>
    <row r="14" spans="1:4">
      <c r="A14" s="4" t="s">
        <v>404</v>
      </c>
    </row>
    <row r="15" spans="1:4">
      <c r="A15" s="4" t="s">
        <v>402</v>
      </c>
      <c r="B15" s="4" t="s">
        <v>405</v>
      </c>
    </row>
    <row r="16" spans="1:4">
      <c r="A16" s="4" t="s">
        <v>406</v>
      </c>
    </row>
    <row r="17" spans="1:4">
      <c r="A17" s="4" t="s">
        <v>407</v>
      </c>
      <c r="B17" s="6" t="n">
        <v>8000000</v>
      </c>
    </row>
    <row r="18" spans="1:4">
      <c r="A18" s="4" t="s">
        <v>408</v>
      </c>
      <c r="B18" s="4" t="s">
        <v>409</v>
      </c>
    </row>
    <row r="19" spans="1:4">
      <c r="A19" s="4" t="s">
        <v>410</v>
      </c>
      <c r="B19" s="4" t="s">
        <v>411</v>
      </c>
    </row>
    <row r="20" spans="1:4">
      <c r="A20" s="4" t="s">
        <v>412</v>
      </c>
      <c r="B20" s="4" t="s">
        <v>411</v>
      </c>
    </row>
    <row r="21" spans="1:4">
      <c r="A21" s="4" t="s">
        <v>413</v>
      </c>
      <c r="B21" s="4" t="s">
        <v>403</v>
      </c>
    </row>
    <row r="22" spans="1:4">
      <c r="A22" s="4" t="s">
        <v>414</v>
      </c>
      <c r="C22" s="6" t="n">
        <v>4500000</v>
      </c>
      <c r="D22" s="6" t="n">
        <v>3000000</v>
      </c>
    </row>
    <row r="23" spans="1:4">
      <c r="A23" s="4" t="s">
        <v>415</v>
      </c>
    </row>
    <row r="24" spans="1:4">
      <c r="A24" s="4" t="s">
        <v>402</v>
      </c>
      <c r="B24" s="4" t="s">
        <v>416</v>
      </c>
    </row>
    <row r="25" spans="1:4">
      <c r="A25" s="4" t="s">
        <v>417</v>
      </c>
    </row>
    <row r="26" spans="1:4">
      <c r="A26" s="4" t="s">
        <v>402</v>
      </c>
      <c r="B26" s="4" t="s">
        <v>418</v>
      </c>
    </row>
    <row r="27" spans="1:4">
      <c r="A27" s="4" t="s">
        <v>419</v>
      </c>
    </row>
    <row r="28" spans="1:4">
      <c r="A28" s="4" t="s">
        <v>407</v>
      </c>
      <c r="B28"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4"/>
    <col customWidth="1" max="6" min="6" width="27"/>
    <col customWidth="1" max="7" min="7" width="13"/>
  </cols>
  <sheetData>
    <row r="1" spans="1:7">
      <c r="A1" s="1" t="s">
        <v>113</v>
      </c>
      <c r="B1" s="2" t="s">
        <v>114</v>
      </c>
      <c r="C1" s="2" t="s">
        <v>115</v>
      </c>
      <c r="D1" s="2" t="s">
        <v>116</v>
      </c>
      <c r="E1" s="2" t="s">
        <v>117</v>
      </c>
      <c r="F1" s="2" t="s">
        <v>118</v>
      </c>
      <c r="G1" s="2" t="s">
        <v>119</v>
      </c>
    </row>
    <row r="2" spans="1:7">
      <c r="A2" s="4" t="s">
        <v>120</v>
      </c>
      <c r="B2" s="6" t="n">
        <v>1261188</v>
      </c>
      <c r="C2" s="6" t="n">
        <v>474866</v>
      </c>
      <c r="D2" s="6" t="n">
        <v>1741358</v>
      </c>
      <c r="E2" s="6" t="n">
        <v>-253341</v>
      </c>
      <c r="F2" s="6" t="n">
        <v>-465047</v>
      </c>
      <c r="G2" s="6" t="n">
        <v>2759024</v>
      </c>
    </row>
    <row r="3" spans="1:7">
      <c r="A3" s="4" t="s">
        <v>121</v>
      </c>
      <c r="D3" s="5" t="n">
        <v>543</v>
      </c>
      <c r="E3" s="4" t="s">
        <v>40</v>
      </c>
      <c r="G3" s="5" t="n">
        <v>543</v>
      </c>
    </row>
    <row r="4" spans="1:7">
      <c r="A4" s="4" t="s">
        <v>108</v>
      </c>
      <c r="B4" s="4" t="s">
        <v>40</v>
      </c>
      <c r="F4" s="5" t="n">
        <v>-122377</v>
      </c>
      <c r="G4" s="5" t="n">
        <v>-122377</v>
      </c>
    </row>
    <row r="5" spans="1:7">
      <c r="A5" s="4" t="s">
        <v>122</v>
      </c>
      <c r="B5" s="5" t="n">
        <v>1261188</v>
      </c>
      <c r="C5" s="5" t="n">
        <v>474866</v>
      </c>
      <c r="D5" s="5" t="n">
        <v>1741901</v>
      </c>
      <c r="E5" s="5" t="n">
        <v>-253341</v>
      </c>
      <c r="F5" s="5" t="n">
        <v>-587424</v>
      </c>
      <c r="G5" s="5" t="n">
        <v>2637190</v>
      </c>
    </row>
    <row r="6" spans="1:7">
      <c r="A6" s="4" t="s">
        <v>108</v>
      </c>
      <c r="B6" s="4" t="s">
        <v>40</v>
      </c>
      <c r="F6" s="5" t="n">
        <v>4632848</v>
      </c>
      <c r="G6" s="5" t="n">
        <v>4632848</v>
      </c>
    </row>
    <row r="7" spans="1:7">
      <c r="A7" s="4" t="s">
        <v>123</v>
      </c>
      <c r="B7" s="5" t="n">
        <v>847463</v>
      </c>
      <c r="C7" s="5" t="n">
        <v>235406</v>
      </c>
      <c r="D7" s="4" t="s">
        <v>40</v>
      </c>
      <c r="G7" s="5" t="n">
        <v>1082869</v>
      </c>
    </row>
    <row r="8" spans="1:7">
      <c r="A8" s="4" t="s">
        <v>124</v>
      </c>
      <c r="B8" s="5" t="n">
        <v>2108651</v>
      </c>
      <c r="C8" s="5" t="n">
        <v>710272</v>
      </c>
      <c r="D8" s="5" t="n">
        <v>1741901</v>
      </c>
      <c r="E8" s="5" t="n">
        <v>-253341</v>
      </c>
      <c r="F8" s="5" t="n">
        <v>4045424</v>
      </c>
      <c r="G8" s="5" t="n">
        <v>8352907</v>
      </c>
    </row>
    <row r="9" spans="1:7">
      <c r="A9" s="4" t="s">
        <v>121</v>
      </c>
      <c r="B9" s="5" t="n">
        <v>129832</v>
      </c>
      <c r="C9" s="4" t="s">
        <v>40</v>
      </c>
      <c r="G9" s="5" t="n">
        <v>129832</v>
      </c>
    </row>
    <row r="10" spans="1:7">
      <c r="A10" s="4" t="s">
        <v>108</v>
      </c>
      <c r="B10" s="4" t="s">
        <v>40</v>
      </c>
      <c r="F10" s="5" t="n">
        <v>1408396</v>
      </c>
      <c r="G10" s="5" t="n">
        <v>1408396</v>
      </c>
    </row>
    <row r="11" spans="1:7">
      <c r="A11" s="4" t="s">
        <v>125</v>
      </c>
      <c r="B11" s="5" t="n">
        <v>7884</v>
      </c>
      <c r="C11" s="4" t="s">
        <v>40</v>
      </c>
      <c r="G11" s="5" t="n">
        <v>7884</v>
      </c>
    </row>
    <row r="12" spans="1:7">
      <c r="A12" s="4" t="s">
        <v>126</v>
      </c>
      <c r="E12" s="5" t="n">
        <v>-11500</v>
      </c>
      <c r="F12" s="4" t="s">
        <v>40</v>
      </c>
      <c r="G12" s="5" t="n">
        <v>-11500</v>
      </c>
    </row>
    <row r="13" spans="1:7">
      <c r="A13" s="4" t="s">
        <v>127</v>
      </c>
      <c r="B13" s="5" t="n">
        <v>2246367</v>
      </c>
      <c r="C13" s="5" t="n">
        <v>710272</v>
      </c>
      <c r="D13" s="5" t="n">
        <v>1741901</v>
      </c>
      <c r="E13" s="5" t="n">
        <v>-264841</v>
      </c>
      <c r="F13" s="5" t="n">
        <v>5453820</v>
      </c>
      <c r="G13" s="5" t="n">
        <v>9887519</v>
      </c>
    </row>
    <row r="14" spans="1:7">
      <c r="A14" s="4" t="s">
        <v>108</v>
      </c>
      <c r="B14" s="4" t="s">
        <v>40</v>
      </c>
      <c r="C14" s="4" t="s">
        <v>40</v>
      </c>
      <c r="D14" s="4" t="s">
        <v>40</v>
      </c>
      <c r="E14" s="4" t="s">
        <v>40</v>
      </c>
      <c r="F14" s="5" t="n">
        <v>510262</v>
      </c>
      <c r="G14" s="5" t="n">
        <v>510262</v>
      </c>
    </row>
    <row r="15" spans="1:7">
      <c r="A15" s="4" t="s">
        <v>128</v>
      </c>
      <c r="B15" s="6" t="n">
        <v>2246367</v>
      </c>
      <c r="C15" s="6" t="n">
        <v>710272</v>
      </c>
      <c r="D15" s="6" t="n">
        <v>1741901</v>
      </c>
      <c r="E15" s="6" t="n">
        <v>-264841</v>
      </c>
      <c r="F15" s="6" t="n">
        <v>5964082</v>
      </c>
      <c r="G15" s="6" t="n">
        <v>10397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0</v>
      </c>
      <c r="B1" s="2" t="s">
        <v>2</v>
      </c>
      <c r="C1" s="2" t="s">
        <v>34</v>
      </c>
      <c r="D1" s="2" t="s">
        <v>35</v>
      </c>
    </row>
    <row r="2" spans="1:4">
      <c r="A2" s="4" t="s">
        <v>421</v>
      </c>
      <c r="B2" s="6" t="n">
        <v>5274235</v>
      </c>
      <c r="C2" s="6" t="n">
        <v>6919486</v>
      </c>
      <c r="D2" s="4" t="s">
        <v>40</v>
      </c>
    </row>
    <row r="3" spans="1:4">
      <c r="A3" s="4" t="s">
        <v>422</v>
      </c>
      <c r="B3" s="5" t="n">
        <v>500000</v>
      </c>
      <c r="C3" s="5" t="n">
        <v>500000</v>
      </c>
      <c r="D3" s="4" t="s">
        <v>40</v>
      </c>
    </row>
    <row r="4" spans="1:4">
      <c r="A4" s="4" t="s">
        <v>423</v>
      </c>
      <c r="B4" s="5" t="n">
        <v>4774235</v>
      </c>
      <c r="C4" s="5" t="n">
        <v>6419486</v>
      </c>
      <c r="D4" s="4" t="s">
        <v>40</v>
      </c>
    </row>
    <row r="5" spans="1:4">
      <c r="A5" s="4" t="s">
        <v>424</v>
      </c>
      <c r="B5" s="5" t="n">
        <v>41685</v>
      </c>
      <c r="C5" s="5" t="n">
        <v>44663</v>
      </c>
      <c r="D5" s="4" t="s">
        <v>40</v>
      </c>
    </row>
    <row r="6" spans="1:4">
      <c r="A6" s="4" t="s">
        <v>425</v>
      </c>
      <c r="B6" s="5" t="n">
        <v>4732550</v>
      </c>
      <c r="C6" s="5" t="n">
        <v>6374823</v>
      </c>
      <c r="D6" s="4" t="s">
        <v>40</v>
      </c>
    </row>
    <row r="7" spans="1:4">
      <c r="A7" s="4" t="s">
        <v>391</v>
      </c>
    </row>
    <row r="8" spans="1:4">
      <c r="A8" s="4" t="s">
        <v>421</v>
      </c>
      <c r="B8" s="5" t="n">
        <v>1750000</v>
      </c>
      <c r="C8" s="5" t="n">
        <v>1875000</v>
      </c>
      <c r="D8" s="4" t="s">
        <v>40</v>
      </c>
    </row>
    <row r="9" spans="1:4">
      <c r="A9" s="4" t="s">
        <v>426</v>
      </c>
    </row>
    <row r="10" spans="1:4">
      <c r="A10" s="4" t="s">
        <v>421</v>
      </c>
      <c r="B10" s="6" t="n">
        <v>3524235</v>
      </c>
      <c r="C10" s="6" t="n">
        <v>5044486</v>
      </c>
      <c r="D10"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2</v>
      </c>
      <c r="D1" s="2" t="s">
        <v>34</v>
      </c>
      <c r="E1" s="2" t="s">
        <v>429</v>
      </c>
      <c r="F1" s="2" t="s">
        <v>35</v>
      </c>
      <c r="G1" s="2" t="s">
        <v>430</v>
      </c>
      <c r="H1" s="2" t="s">
        <v>431</v>
      </c>
    </row>
    <row r="2" spans="1:8">
      <c r="A2" s="4" t="s">
        <v>432</v>
      </c>
      <c r="C2" s="6" t="n">
        <v>200000</v>
      </c>
      <c r="D2" s="6" t="n">
        <v>200000</v>
      </c>
      <c r="F2" s="6" t="n">
        <v>200000</v>
      </c>
    </row>
    <row r="3" spans="1:8">
      <c r="A3" s="4" t="s">
        <v>433</v>
      </c>
    </row>
    <row r="4" spans="1:8">
      <c r="A4" s="4" t="s">
        <v>434</v>
      </c>
      <c r="E4" s="6" t="n">
        <v>467000</v>
      </c>
    </row>
    <row r="5" spans="1:8">
      <c r="A5" s="4" t="s">
        <v>407</v>
      </c>
      <c r="E5" s="6" t="n">
        <v>250000</v>
      </c>
    </row>
    <row r="6" spans="1:8">
      <c r="A6" s="4" t="s">
        <v>435</v>
      </c>
      <c r="E6" s="4" t="s">
        <v>436</v>
      </c>
    </row>
    <row r="7" spans="1:8">
      <c r="A7" s="4" t="s">
        <v>437</v>
      </c>
    </row>
    <row r="8" spans="1:8">
      <c r="A8" s="4" t="s">
        <v>438</v>
      </c>
      <c r="G8" s="5" t="n">
        <v>100000</v>
      </c>
    </row>
    <row r="9" spans="1:8">
      <c r="A9" s="4" t="s">
        <v>439</v>
      </c>
      <c r="G9" s="7" t="n">
        <v>2.5</v>
      </c>
    </row>
    <row r="10" spans="1:8">
      <c r="A10" s="4" t="s">
        <v>440</v>
      </c>
    </row>
    <row r="11" spans="1:8">
      <c r="A11" s="4" t="s">
        <v>407</v>
      </c>
      <c r="B11" s="6" t="n">
        <v>250000</v>
      </c>
    </row>
    <row r="12" spans="1:8">
      <c r="A12" s="4" t="s">
        <v>441</v>
      </c>
      <c r="B12" s="4" t="s">
        <v>442</v>
      </c>
    </row>
    <row r="13" spans="1:8">
      <c r="A13" s="4" t="s">
        <v>443</v>
      </c>
      <c r="B13" s="4" t="s">
        <v>409</v>
      </c>
    </row>
    <row r="14" spans="1:8">
      <c r="A14" s="4" t="s">
        <v>444</v>
      </c>
      <c r="C14" s="6" t="n">
        <v>0</v>
      </c>
      <c r="D14" s="6" t="n">
        <v>0</v>
      </c>
      <c r="F14" s="6" t="n">
        <v>250000</v>
      </c>
    </row>
    <row r="15" spans="1:8">
      <c r="A15" s="4" t="s">
        <v>445</v>
      </c>
    </row>
    <row r="16" spans="1:8">
      <c r="A16" s="4" t="s">
        <v>434</v>
      </c>
      <c r="H16" s="6" t="n">
        <v>467000</v>
      </c>
    </row>
    <row r="17" spans="1:8">
      <c r="A17" s="4" t="s">
        <v>407</v>
      </c>
      <c r="H17" s="6" t="n">
        <v>250000</v>
      </c>
    </row>
    <row r="18" spans="1:8">
      <c r="A18" s="4" t="s">
        <v>435</v>
      </c>
      <c r="H18"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6</v>
      </c>
      <c r="B1" s="2" t="s">
        <v>2</v>
      </c>
      <c r="C1" s="2" t="s">
        <v>34</v>
      </c>
      <c r="D1" s="2" t="s">
        <v>35</v>
      </c>
    </row>
    <row r="2" spans="1:4">
      <c r="A2" s="4" t="s">
        <v>447</v>
      </c>
      <c r="B2" s="6" t="n">
        <v>352727</v>
      </c>
      <c r="C2" s="6" t="n">
        <v>245086</v>
      </c>
      <c r="D2" s="6" t="n">
        <v>629761</v>
      </c>
    </row>
    <row r="3" spans="1:4">
      <c r="A3" s="4" t="s">
        <v>448</v>
      </c>
      <c r="B3" s="5" t="n">
        <v>3651765</v>
      </c>
      <c r="C3" s="5" t="n">
        <v>3759406</v>
      </c>
      <c r="D3" s="5" t="n">
        <v>4388901</v>
      </c>
    </row>
    <row r="4" spans="1:4">
      <c r="A4" s="4" t="s">
        <v>449</v>
      </c>
    </row>
    <row r="5" spans="1:4">
      <c r="A5" s="4" t="s">
        <v>450</v>
      </c>
      <c r="B5" s="5" t="n">
        <v>4004492</v>
      </c>
      <c r="C5" s="5" t="n">
        <v>4004492</v>
      </c>
      <c r="D5" s="5" t="n">
        <v>4768662</v>
      </c>
    </row>
    <row r="6" spans="1:4">
      <c r="A6" s="4" t="s">
        <v>447</v>
      </c>
      <c r="B6" s="5" t="n">
        <v>352727</v>
      </c>
      <c r="C6" s="5" t="n">
        <v>245086</v>
      </c>
      <c r="D6" s="5" t="n">
        <v>379761</v>
      </c>
    </row>
    <row r="7" spans="1:4">
      <c r="A7" s="4" t="s">
        <v>448</v>
      </c>
      <c r="B7" s="5" t="n">
        <v>3651765</v>
      </c>
      <c r="C7" s="5" t="n">
        <v>3759406</v>
      </c>
      <c r="D7" s="5" t="n">
        <v>4388901</v>
      </c>
    </row>
    <row r="8" spans="1:4">
      <c r="A8" s="4" t="s">
        <v>451</v>
      </c>
    </row>
    <row r="9" spans="1:4">
      <c r="A9" s="4" t="s">
        <v>450</v>
      </c>
      <c r="B9" s="5" t="n">
        <v>1639206</v>
      </c>
      <c r="C9" s="5" t="n">
        <v>1639206</v>
      </c>
      <c r="D9" s="5" t="n">
        <v>2000000</v>
      </c>
    </row>
    <row r="10" spans="1:4">
      <c r="A10" s="4" t="s">
        <v>452</v>
      </c>
    </row>
    <row r="11" spans="1:4">
      <c r="A11" s="4" t="s">
        <v>450</v>
      </c>
      <c r="B11" s="6" t="n">
        <v>2365286</v>
      </c>
      <c r="C11" s="6" t="n">
        <v>2365286</v>
      </c>
      <c r="D11" s="6" t="n">
        <v>27686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v>
      </c>
      <c r="C1" s="2" t="s">
        <v>88</v>
      </c>
    </row>
    <row r="2" spans="1:4">
      <c r="B2" s="2" t="s">
        <v>2</v>
      </c>
      <c r="C2" s="2" t="s">
        <v>34</v>
      </c>
      <c r="D2" s="2" t="s">
        <v>35</v>
      </c>
    </row>
    <row r="3" spans="1:4">
      <c r="A3" s="4" t="s">
        <v>454</v>
      </c>
    </row>
    <row r="4" spans="1:4">
      <c r="A4" s="4" t="s">
        <v>455</v>
      </c>
      <c r="B4" s="6" t="n">
        <v>2000000</v>
      </c>
      <c r="C4" s="6" t="n">
        <v>2000000</v>
      </c>
      <c r="D4" s="6" t="n">
        <v>2000000</v>
      </c>
    </row>
    <row r="5" spans="1:4">
      <c r="A5" s="4" t="s">
        <v>456</v>
      </c>
      <c r="B5" s="6" t="n">
        <v>60911</v>
      </c>
      <c r="C5" s="6" t="n">
        <v>60911</v>
      </c>
      <c r="D5" s="6" t="n">
        <v>60911</v>
      </c>
    </row>
    <row r="6" spans="1:4">
      <c r="A6" s="4" t="s">
        <v>457</v>
      </c>
      <c r="B6" s="4" t="s">
        <v>442</v>
      </c>
      <c r="C6" s="4" t="s">
        <v>442</v>
      </c>
      <c r="D6" s="4" t="s">
        <v>442</v>
      </c>
    </row>
    <row r="7" spans="1:4">
      <c r="A7" s="4" t="s">
        <v>458</v>
      </c>
    </row>
    <row r="8" spans="1:4">
      <c r="A8" s="4" t="s">
        <v>455</v>
      </c>
      <c r="B8" s="6" t="n">
        <v>2768662</v>
      </c>
      <c r="C8" s="6" t="n">
        <v>2768662</v>
      </c>
      <c r="D8" s="6" t="n">
        <v>2768662</v>
      </c>
    </row>
    <row r="9" spans="1:4">
      <c r="A9" s="4" t="s">
        <v>456</v>
      </c>
      <c r="B9" s="6" t="n">
        <v>84321</v>
      </c>
      <c r="C9" s="6" t="n">
        <v>84321</v>
      </c>
      <c r="D9" s="6" t="n">
        <v>84321</v>
      </c>
    </row>
    <row r="10" spans="1:4">
      <c r="A10" s="4" t="s">
        <v>457</v>
      </c>
      <c r="B10" s="4" t="s">
        <v>442</v>
      </c>
      <c r="C10" s="4" t="s">
        <v>442</v>
      </c>
      <c r="D10" s="4" t="s">
        <v>4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24</v>
      </c>
    </row>
    <row r="2" spans="1:2">
      <c r="A2" s="5" t="n">
        <v>2018</v>
      </c>
      <c r="B2" s="6" t="n">
        <v>352727</v>
      </c>
    </row>
    <row r="3" spans="1:2">
      <c r="A3" s="5" t="n">
        <v>2019</v>
      </c>
      <c r="B3" s="5" t="n">
        <v>441437</v>
      </c>
    </row>
    <row r="4" spans="1:2">
      <c r="A4" s="5" t="n">
        <v>2020</v>
      </c>
      <c r="B4" s="5" t="n">
        <v>459361</v>
      </c>
    </row>
    <row r="5" spans="1:2">
      <c r="A5" s="5" t="n">
        <v>2021</v>
      </c>
      <c r="B5" s="5" t="n">
        <v>478013</v>
      </c>
    </row>
    <row r="6" spans="1:2">
      <c r="A6" s="5" t="n">
        <v>2022</v>
      </c>
      <c r="B6" s="5" t="n">
        <v>2272954</v>
      </c>
    </row>
    <row r="7" spans="1:2">
      <c r="A7" s="4" t="s">
        <v>460</v>
      </c>
      <c r="B7" s="6" t="n">
        <v>4004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s>
  <sheetData>
    <row r="1" spans="1:6">
      <c r="A1" s="1" t="s">
        <v>461</v>
      </c>
      <c r="B1" s="2" t="s">
        <v>1</v>
      </c>
      <c r="D1" s="2" t="s">
        <v>88</v>
      </c>
    </row>
    <row r="2" spans="1:6">
      <c r="B2" s="2" t="s">
        <v>2</v>
      </c>
      <c r="C2" s="2" t="s">
        <v>89</v>
      </c>
      <c r="D2" s="2" t="s">
        <v>34</v>
      </c>
      <c r="E2" s="2" t="s">
        <v>35</v>
      </c>
      <c r="F2" s="2" t="s">
        <v>90</v>
      </c>
    </row>
    <row r="3" spans="1:6">
      <c r="A3" s="4" t="s">
        <v>462</v>
      </c>
      <c r="B3" s="6" t="n">
        <v>245029</v>
      </c>
      <c r="C3" s="6" t="n">
        <v>48819</v>
      </c>
      <c r="D3" s="6" t="n">
        <v>361539</v>
      </c>
      <c r="E3" s="6" t="n">
        <v>57767</v>
      </c>
      <c r="F3" s="6" t="n">
        <v>1138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24</v>
      </c>
    </row>
    <row r="2" spans="1:2">
      <c r="A2" s="4" t="s">
        <v>464</v>
      </c>
    </row>
    <row r="3" spans="1:2">
      <c r="A3" s="5" t="n">
        <v>2018</v>
      </c>
      <c r="B3" s="6" t="n">
        <v>588271</v>
      </c>
    </row>
    <row r="4" spans="1:2">
      <c r="A4" s="5" t="n">
        <v>2019</v>
      </c>
      <c r="B4" s="5" t="n">
        <v>592353</v>
      </c>
    </row>
    <row r="5" spans="1:2">
      <c r="A5" s="5" t="n">
        <v>2020</v>
      </c>
      <c r="B5" s="5" t="n">
        <v>596477</v>
      </c>
    </row>
    <row r="6" spans="1:2">
      <c r="A6" s="5" t="n">
        <v>2021</v>
      </c>
      <c r="B6" s="5" t="n">
        <v>600642</v>
      </c>
    </row>
    <row r="7" spans="1:2">
      <c r="A7" s="5" t="n">
        <v>2022</v>
      </c>
      <c r="B7" s="5" t="n">
        <v>604848</v>
      </c>
    </row>
    <row r="8" spans="1:2">
      <c r="A8" s="4" t="s">
        <v>465</v>
      </c>
      <c r="B8" s="5" t="n">
        <v>1283628</v>
      </c>
    </row>
    <row r="9" spans="1:2">
      <c r="A9" s="4" t="s">
        <v>466</v>
      </c>
      <c r="B9" s="5" t="n">
        <v>4266219</v>
      </c>
    </row>
    <row r="10" spans="1:2">
      <c r="A10" s="4" t="s">
        <v>467</v>
      </c>
    </row>
    <row r="11" spans="1:2">
      <c r="A11" s="5" t="n">
        <v>2018</v>
      </c>
      <c r="B11" s="5" t="n">
        <v>74911</v>
      </c>
    </row>
    <row r="12" spans="1:2">
      <c r="A12" s="5" t="n">
        <v>2019</v>
      </c>
      <c r="B12" s="5" t="n">
        <v>68728</v>
      </c>
    </row>
    <row r="13" spans="1:2">
      <c r="A13" s="5" t="n">
        <v>2020</v>
      </c>
      <c r="B13" s="5" t="n">
        <v>60214</v>
      </c>
    </row>
    <row r="14" spans="1:2">
      <c r="A14" s="5" t="n">
        <v>2021</v>
      </c>
      <c r="B14" s="5" t="n">
        <v>6296</v>
      </c>
    </row>
    <row r="15" spans="1:2">
      <c r="A15" s="5" t="n">
        <v>2022</v>
      </c>
      <c r="B15" s="4" t="s">
        <v>40</v>
      </c>
    </row>
    <row r="16" spans="1:2">
      <c r="A16" s="4" t="s">
        <v>465</v>
      </c>
      <c r="B16" s="4" t="s">
        <v>40</v>
      </c>
    </row>
    <row r="17" spans="1:2">
      <c r="A17" s="4" t="s">
        <v>466</v>
      </c>
      <c r="B17" s="6" t="n">
        <v>210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8</v>
      </c>
      <c r="B1" s="2" t="s">
        <v>2</v>
      </c>
      <c r="C1" s="2" t="s">
        <v>34</v>
      </c>
      <c r="D1" s="2" t="s">
        <v>35</v>
      </c>
    </row>
    <row r="2" spans="1:4">
      <c r="A2" s="4" t="s">
        <v>469</v>
      </c>
      <c r="B2" s="6" t="n">
        <v>162590</v>
      </c>
      <c r="C2" s="6" t="n">
        <v>177925</v>
      </c>
      <c r="D2" s="6" t="n">
        <v>204366</v>
      </c>
    </row>
    <row r="3" spans="1:4">
      <c r="A3" s="4" t="s">
        <v>447</v>
      </c>
      <c r="B3" s="5" t="n">
        <v>55735</v>
      </c>
      <c r="C3" s="5" t="n">
        <v>56610</v>
      </c>
      <c r="D3" s="5" t="n">
        <v>59369</v>
      </c>
    </row>
    <row r="4" spans="1:4">
      <c r="A4" s="4" t="s">
        <v>470</v>
      </c>
      <c r="B4" s="5" t="n">
        <v>106855</v>
      </c>
      <c r="C4" s="5" t="n">
        <v>121315</v>
      </c>
      <c r="D4" s="5" t="n">
        <v>144997</v>
      </c>
    </row>
    <row r="5" spans="1:4">
      <c r="A5" s="4" t="s">
        <v>471</v>
      </c>
    </row>
    <row r="6" spans="1:4">
      <c r="A6" s="4" t="s">
        <v>469</v>
      </c>
      <c r="B6" s="4" t="s">
        <v>40</v>
      </c>
      <c r="C6" s="5" t="n">
        <v>2059</v>
      </c>
      <c r="D6" s="5" t="n">
        <v>28828</v>
      </c>
    </row>
    <row r="7" spans="1:4">
      <c r="A7" s="4" t="s">
        <v>472</v>
      </c>
    </row>
    <row r="8" spans="1:4">
      <c r="A8" s="4" t="s">
        <v>469</v>
      </c>
      <c r="B8" s="5" t="n">
        <v>129912</v>
      </c>
      <c r="C8" s="5" t="n">
        <v>139339</v>
      </c>
      <c r="D8" s="5" t="n">
        <v>175538</v>
      </c>
    </row>
    <row r="9" spans="1:4">
      <c r="A9" s="4" t="s">
        <v>473</v>
      </c>
    </row>
    <row r="10" spans="1:4">
      <c r="A10" s="4" t="s">
        <v>469</v>
      </c>
      <c r="B10" s="5" t="n">
        <v>22196</v>
      </c>
      <c r="C10" s="5" t="n">
        <v>24455</v>
      </c>
      <c r="D10" s="4" t="s">
        <v>40</v>
      </c>
    </row>
    <row r="11" spans="1:4">
      <c r="A11" s="4" t="s">
        <v>474</v>
      </c>
    </row>
    <row r="12" spans="1:4">
      <c r="A12" s="4" t="s">
        <v>469</v>
      </c>
      <c r="B12" s="6" t="n">
        <v>10482</v>
      </c>
      <c r="C12" s="6" t="n">
        <v>12072</v>
      </c>
      <c r="D12"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1</v>
      </c>
      <c r="C1" s="2" t="s">
        <v>88</v>
      </c>
    </row>
    <row r="2" spans="1:4">
      <c r="B2" s="2" t="s">
        <v>2</v>
      </c>
      <c r="C2" s="2" t="s">
        <v>34</v>
      </c>
      <c r="D2" s="2" t="s">
        <v>35</v>
      </c>
    </row>
    <row r="3" spans="1:4">
      <c r="A3" s="4" t="s">
        <v>471</v>
      </c>
    </row>
    <row r="4" spans="1:4">
      <c r="A4" s="4" t="s">
        <v>476</v>
      </c>
      <c r="C4" s="6" t="n">
        <v>2059</v>
      </c>
      <c r="D4" s="6" t="n">
        <v>2059</v>
      </c>
    </row>
    <row r="5" spans="1:4">
      <c r="A5" s="4" t="s">
        <v>477</v>
      </c>
    </row>
    <row r="6" spans="1:4">
      <c r="A6" s="4" t="s">
        <v>478</v>
      </c>
      <c r="C6" s="4" t="s">
        <v>479</v>
      </c>
      <c r="D6" s="4" t="s">
        <v>479</v>
      </c>
    </row>
    <row r="7" spans="1:4">
      <c r="A7" s="4" t="s">
        <v>472</v>
      </c>
    </row>
    <row r="8" spans="1:4">
      <c r="A8" s="4" t="s">
        <v>476</v>
      </c>
      <c r="B8" s="6" t="n">
        <v>3888</v>
      </c>
      <c r="C8" s="6" t="n">
        <v>3888</v>
      </c>
      <c r="D8" s="6" t="n">
        <v>3888</v>
      </c>
    </row>
    <row r="9" spans="1:4">
      <c r="A9" s="4" t="s">
        <v>480</v>
      </c>
    </row>
    <row r="10" spans="1:4">
      <c r="A10" s="4" t="s">
        <v>478</v>
      </c>
      <c r="B10" s="4" t="s">
        <v>481</v>
      </c>
      <c r="C10" s="4" t="s">
        <v>481</v>
      </c>
      <c r="D10" s="4" t="s">
        <v>481</v>
      </c>
    </row>
    <row r="11" spans="1:4">
      <c r="A11" s="4" t="s">
        <v>482</v>
      </c>
    </row>
    <row r="12" spans="1:4">
      <c r="A12" s="4" t="s">
        <v>478</v>
      </c>
      <c r="C12" s="4" t="s">
        <v>483</v>
      </c>
      <c r="D12" s="4" t="s">
        <v>483</v>
      </c>
    </row>
    <row r="13" spans="1:4">
      <c r="A13" s="4" t="s">
        <v>473</v>
      </c>
    </row>
    <row r="14" spans="1:4">
      <c r="A14" s="4" t="s">
        <v>476</v>
      </c>
      <c r="B14" s="6" t="n">
        <v>891</v>
      </c>
      <c r="C14" s="6" t="n">
        <v>891</v>
      </c>
      <c r="D14" s="6" t="n">
        <v>891</v>
      </c>
    </row>
    <row r="15" spans="1:4">
      <c r="A15" s="4" t="s">
        <v>484</v>
      </c>
    </row>
    <row r="16" spans="1:4">
      <c r="A16" s="4" t="s">
        <v>478</v>
      </c>
      <c r="B16" s="4" t="s">
        <v>485</v>
      </c>
      <c r="C16" s="4" t="s">
        <v>485</v>
      </c>
      <c r="D16" s="4" t="s">
        <v>485</v>
      </c>
    </row>
    <row r="17" spans="1:4">
      <c r="A17" s="4" t="s">
        <v>474</v>
      </c>
    </row>
    <row r="18" spans="1:4">
      <c r="A18" s="4" t="s">
        <v>476</v>
      </c>
      <c r="B18" s="6" t="n">
        <v>633</v>
      </c>
      <c r="C18" s="6" t="n">
        <v>633</v>
      </c>
      <c r="D18" s="6" t="n">
        <v>633</v>
      </c>
    </row>
    <row r="19" spans="1:4">
      <c r="A19" s="4" t="s">
        <v>486</v>
      </c>
    </row>
    <row r="20" spans="1:4">
      <c r="A20" s="4" t="s">
        <v>478</v>
      </c>
      <c r="B20" s="4" t="s">
        <v>48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87</v>
      </c>
      <c r="B1" s="2" t="s">
        <v>324</v>
      </c>
    </row>
    <row r="2" spans="1:2">
      <c r="A2" s="4" t="s">
        <v>488</v>
      </c>
      <c r="B2" s="6" t="n">
        <v>65142</v>
      </c>
    </row>
    <row r="3" spans="1:2">
      <c r="A3" s="4" t="s">
        <v>489</v>
      </c>
      <c r="B3" s="5" t="n">
        <v>9407</v>
      </c>
    </row>
    <row r="4" spans="1:2">
      <c r="A4" s="4" t="s">
        <v>490</v>
      </c>
      <c r="B4" s="5" t="n">
        <v>55735</v>
      </c>
    </row>
    <row r="5" spans="1:2">
      <c r="A5" s="4" t="s">
        <v>491</v>
      </c>
      <c r="B5" s="5" t="n">
        <v>61573</v>
      </c>
    </row>
    <row r="6" spans="1:2">
      <c r="A6" s="4" t="s">
        <v>492</v>
      </c>
      <c r="B6" s="5" t="n">
        <v>6017</v>
      </c>
    </row>
    <row r="7" spans="1:2">
      <c r="A7" s="4" t="s">
        <v>493</v>
      </c>
      <c r="B7" s="5" t="n">
        <v>55556</v>
      </c>
    </row>
    <row r="8" spans="1:2">
      <c r="A8" s="4" t="s">
        <v>494</v>
      </c>
      <c r="B8" s="5" t="n">
        <v>49327</v>
      </c>
    </row>
    <row r="9" spans="1:2">
      <c r="A9" s="4" t="s">
        <v>495</v>
      </c>
      <c r="B9" s="5" t="n">
        <v>1895</v>
      </c>
    </row>
    <row r="10" spans="1:2">
      <c r="A10" s="4" t="s">
        <v>496</v>
      </c>
      <c r="B10" s="5" t="n">
        <v>47432</v>
      </c>
    </row>
    <row r="11" spans="1:2">
      <c r="A11" s="4" t="s">
        <v>497</v>
      </c>
      <c r="B11" s="5" t="n">
        <v>3888</v>
      </c>
    </row>
    <row r="12" spans="1:2">
      <c r="A12" s="4" t="s">
        <v>498</v>
      </c>
      <c r="B12" s="5" t="n">
        <v>21</v>
      </c>
    </row>
    <row r="13" spans="1:2">
      <c r="A13" s="4" t="s">
        <v>499</v>
      </c>
      <c r="B13" s="5" t="n">
        <v>3867</v>
      </c>
    </row>
    <row r="14" spans="1:2">
      <c r="A14" s="4" t="s">
        <v>500</v>
      </c>
      <c r="B14" s="4" t="s">
        <v>40</v>
      </c>
    </row>
    <row r="15" spans="1:2">
      <c r="A15" s="4" t="s">
        <v>501</v>
      </c>
      <c r="B15" s="4" t="s">
        <v>40</v>
      </c>
    </row>
    <row r="16" spans="1:2">
      <c r="A16" s="4" t="s">
        <v>502</v>
      </c>
      <c r="B16" s="4" t="s">
        <v>40</v>
      </c>
    </row>
    <row r="17" spans="1:2">
      <c r="A17" s="4" t="s">
        <v>503</v>
      </c>
      <c r="B17" s="5" t="n">
        <v>179930</v>
      </c>
    </row>
    <row r="18" spans="1:2">
      <c r="A18" s="4" t="s">
        <v>504</v>
      </c>
      <c r="B18" s="5" t="n">
        <v>17340</v>
      </c>
    </row>
    <row r="19" spans="1:2">
      <c r="A19" s="4" t="s">
        <v>505</v>
      </c>
      <c r="B19" s="6" t="n">
        <v>162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v>
      </c>
      <c r="B1" s="2" t="s">
        <v>1</v>
      </c>
      <c r="D1" s="2" t="s">
        <v>88</v>
      </c>
    </row>
    <row r="2" spans="1:6">
      <c r="B2" s="2" t="s">
        <v>2</v>
      </c>
      <c r="C2" s="2" t="s">
        <v>89</v>
      </c>
      <c r="D2" s="2" t="s">
        <v>34</v>
      </c>
      <c r="E2" s="2" t="s">
        <v>35</v>
      </c>
      <c r="F2" s="2" t="s">
        <v>90</v>
      </c>
    </row>
    <row r="3" spans="1:6">
      <c r="A3" s="3" t="s">
        <v>130</v>
      </c>
    </row>
    <row r="4" spans="1:6">
      <c r="A4" s="4" t="s">
        <v>108</v>
      </c>
      <c r="B4" s="6" t="n">
        <v>510262</v>
      </c>
      <c r="C4" s="6" t="n">
        <v>-313706</v>
      </c>
      <c r="D4" s="6" t="n">
        <v>1408396</v>
      </c>
      <c r="E4" s="6" t="n">
        <v>4632848</v>
      </c>
      <c r="F4" s="6" t="n">
        <v>-122377</v>
      </c>
    </row>
    <row r="5" spans="1:6">
      <c r="A5" s="3" t="s">
        <v>131</v>
      </c>
    </row>
    <row r="6" spans="1:6">
      <c r="A6" s="4" t="s">
        <v>132</v>
      </c>
      <c r="B6" s="5" t="n">
        <v>360241</v>
      </c>
      <c r="C6" s="5" t="n">
        <v>71037</v>
      </c>
      <c r="D6" s="5" t="n">
        <v>720872</v>
      </c>
      <c r="E6" s="5" t="n">
        <v>153422</v>
      </c>
      <c r="F6" s="5" t="n">
        <v>68686</v>
      </c>
    </row>
    <row r="7" spans="1:6">
      <c r="A7" s="4" t="s">
        <v>133</v>
      </c>
      <c r="B7" s="4" t="s">
        <v>40</v>
      </c>
      <c r="C7" s="4" t="s">
        <v>40</v>
      </c>
      <c r="D7" s="5" t="n">
        <v>7884</v>
      </c>
      <c r="E7" s="4" t="s">
        <v>40</v>
      </c>
      <c r="F7" s="4" t="s">
        <v>40</v>
      </c>
    </row>
    <row r="8" spans="1:6">
      <c r="A8" s="4" t="s">
        <v>134</v>
      </c>
      <c r="B8" s="4" t="s">
        <v>40</v>
      </c>
      <c r="C8" s="4" t="s">
        <v>40</v>
      </c>
      <c r="D8" s="5" t="n">
        <v>13386</v>
      </c>
      <c r="E8" s="4" t="s">
        <v>40</v>
      </c>
      <c r="F8" s="4" t="s">
        <v>40</v>
      </c>
    </row>
    <row r="9" spans="1:6">
      <c r="A9" s="4" t="s">
        <v>135</v>
      </c>
      <c r="B9" s="4" t="s">
        <v>40</v>
      </c>
      <c r="C9" s="4" t="s">
        <v>40</v>
      </c>
      <c r="D9" s="5" t="n">
        <v>129832</v>
      </c>
      <c r="E9" s="4" t="s">
        <v>40</v>
      </c>
      <c r="F9" s="5" t="n">
        <v>543</v>
      </c>
    </row>
    <row r="10" spans="1:6">
      <c r="A10" s="4" t="s">
        <v>136</v>
      </c>
      <c r="B10" s="5" t="n">
        <v>616367</v>
      </c>
      <c r="C10" s="4" t="s">
        <v>40</v>
      </c>
      <c r="D10" s="5" t="n">
        <v>693398</v>
      </c>
      <c r="E10" s="5" t="n">
        <v>-3330600</v>
      </c>
      <c r="F10" s="4" t="s">
        <v>40</v>
      </c>
    </row>
    <row r="11" spans="1:6">
      <c r="A11" s="3" t="s">
        <v>137</v>
      </c>
    </row>
    <row r="12" spans="1:6">
      <c r="A12" s="4" t="s">
        <v>138</v>
      </c>
      <c r="B12" s="5" t="n">
        <v>-462081</v>
      </c>
      <c r="C12" s="5" t="n">
        <v>294442</v>
      </c>
      <c r="D12" s="5" t="n">
        <v>-2434029</v>
      </c>
      <c r="E12" s="5" t="n">
        <v>582075</v>
      </c>
      <c r="F12" s="5" t="n">
        <v>70714</v>
      </c>
    </row>
    <row r="13" spans="1:6">
      <c r="A13" s="4" t="s">
        <v>139</v>
      </c>
      <c r="B13" s="5" t="n">
        <v>-45718</v>
      </c>
      <c r="C13" s="5" t="n">
        <v>89006</v>
      </c>
      <c r="D13" s="5" t="n">
        <v>45539</v>
      </c>
      <c r="E13" s="5" t="n">
        <v>373593</v>
      </c>
      <c r="F13" s="5" t="n">
        <v>-212316</v>
      </c>
    </row>
    <row r="14" spans="1:6">
      <c r="A14" s="4" t="s">
        <v>140</v>
      </c>
      <c r="B14" s="5" t="n">
        <v>33528</v>
      </c>
      <c r="C14" s="4" t="s">
        <v>40</v>
      </c>
      <c r="D14" s="5" t="n">
        <v>2341305</v>
      </c>
      <c r="E14" s="4" t="s">
        <v>40</v>
      </c>
      <c r="F14" s="4" t="s">
        <v>40</v>
      </c>
    </row>
    <row r="15" spans="1:6">
      <c r="A15" s="4" t="s">
        <v>141</v>
      </c>
      <c r="B15" s="5" t="n">
        <v>167577</v>
      </c>
      <c r="C15" s="5" t="n">
        <v>-124686</v>
      </c>
      <c r="D15" s="5" t="n">
        <v>-335159</v>
      </c>
      <c r="E15" s="5" t="n">
        <v>78843</v>
      </c>
      <c r="F15" s="5" t="n">
        <v>-74030</v>
      </c>
    </row>
    <row r="16" spans="1:6">
      <c r="A16" s="4" t="s">
        <v>142</v>
      </c>
      <c r="B16" s="5" t="n">
        <v>614896</v>
      </c>
      <c r="C16" s="5" t="n">
        <v>-103719</v>
      </c>
      <c r="D16" s="5" t="n">
        <v>-962207</v>
      </c>
      <c r="E16" s="5" t="n">
        <v>-39886</v>
      </c>
      <c r="F16" s="5" t="n">
        <v>152204</v>
      </c>
    </row>
    <row r="17" spans="1:6">
      <c r="A17" s="4" t="s">
        <v>143</v>
      </c>
      <c r="B17" s="5" t="n">
        <v>46551</v>
      </c>
      <c r="C17" s="5" t="n">
        <v>-133328</v>
      </c>
      <c r="D17" s="5" t="n">
        <v>49498</v>
      </c>
      <c r="E17" s="5" t="n">
        <v>118792</v>
      </c>
      <c r="F17" s="5" t="n">
        <v>35051</v>
      </c>
    </row>
    <row r="18" spans="1:6">
      <c r="A18" s="4" t="s">
        <v>144</v>
      </c>
      <c r="B18" s="5" t="n">
        <v>50101</v>
      </c>
      <c r="C18" s="5" t="n">
        <v>3360</v>
      </c>
      <c r="D18" s="5" t="n">
        <v>224674</v>
      </c>
      <c r="E18" s="5" t="n">
        <v>-86201</v>
      </c>
      <c r="F18" s="5" t="n">
        <v>101497</v>
      </c>
    </row>
    <row r="19" spans="1:6">
      <c r="A19" s="4" t="s">
        <v>145</v>
      </c>
      <c r="B19" s="5" t="n">
        <v>38643</v>
      </c>
      <c r="C19" s="5" t="n">
        <v>-23000</v>
      </c>
      <c r="D19" s="5" t="n">
        <v>38933</v>
      </c>
      <c r="E19" s="5" t="n">
        <v>31000</v>
      </c>
      <c r="F19" s="4" t="s">
        <v>40</v>
      </c>
    </row>
    <row r="20" spans="1:6">
      <c r="A20" s="4" t="s">
        <v>146</v>
      </c>
      <c r="B20" s="5" t="n">
        <v>1318408</v>
      </c>
      <c r="C20" s="5" t="n">
        <v>1300000</v>
      </c>
      <c r="D20" s="5" t="n">
        <v>688402</v>
      </c>
      <c r="E20" s="4" t="s">
        <v>40</v>
      </c>
      <c r="F20" s="4" t="s">
        <v>40</v>
      </c>
    </row>
    <row r="21" spans="1:6">
      <c r="A21" s="4" t="s">
        <v>147</v>
      </c>
      <c r="B21" s="5" t="n">
        <v>2738513</v>
      </c>
      <c r="C21" s="5" t="n">
        <v>1373112</v>
      </c>
      <c r="D21" s="5" t="n">
        <v>1222328</v>
      </c>
      <c r="E21" s="5" t="n">
        <v>-2118962</v>
      </c>
      <c r="F21" s="5" t="n">
        <v>142349</v>
      </c>
    </row>
    <row r="22" spans="1:6">
      <c r="A22" s="4" t="s">
        <v>148</v>
      </c>
      <c r="B22" s="5" t="n">
        <v>3248775</v>
      </c>
      <c r="C22" s="5" t="n">
        <v>1059406</v>
      </c>
      <c r="D22" s="5" t="n">
        <v>2630724</v>
      </c>
      <c r="E22" s="5" t="n">
        <v>2513886</v>
      </c>
      <c r="F22" s="5" t="n">
        <v>19972</v>
      </c>
    </row>
    <row r="23" spans="1:6">
      <c r="A23" s="3" t="s">
        <v>149</v>
      </c>
    </row>
    <row r="24" spans="1:6">
      <c r="A24" s="4" t="s">
        <v>150</v>
      </c>
      <c r="B24" s="4" t="s">
        <v>40</v>
      </c>
      <c r="C24" s="4" t="s">
        <v>40</v>
      </c>
      <c r="D24" s="5" t="n">
        <v>-10250000</v>
      </c>
      <c r="E24" s="4" t="s">
        <v>40</v>
      </c>
      <c r="F24" s="4" t="s">
        <v>40</v>
      </c>
    </row>
    <row r="25" spans="1:6">
      <c r="A25" s="4" t="s">
        <v>151</v>
      </c>
      <c r="B25" s="5" t="n">
        <v>-78585</v>
      </c>
      <c r="C25" s="5" t="n">
        <v>-154853</v>
      </c>
      <c r="D25" s="5" t="n">
        <v>-332794</v>
      </c>
      <c r="E25" s="5" t="n">
        <v>-36209</v>
      </c>
      <c r="F25" s="5" t="n">
        <v>-64894</v>
      </c>
    </row>
    <row r="26" spans="1:6">
      <c r="A26" s="4" t="s">
        <v>152</v>
      </c>
      <c r="B26" s="4" t="s">
        <v>40</v>
      </c>
      <c r="C26" s="4" t="s">
        <v>40</v>
      </c>
      <c r="D26" s="4" t="s">
        <v>40</v>
      </c>
      <c r="E26" s="4" t="s">
        <v>40</v>
      </c>
      <c r="F26" s="5" t="n">
        <v>1000</v>
      </c>
    </row>
    <row r="27" spans="1:6">
      <c r="A27" s="4" t="s">
        <v>153</v>
      </c>
      <c r="B27" s="5" t="n">
        <v>-78585</v>
      </c>
      <c r="C27" s="5" t="n">
        <v>-154853</v>
      </c>
      <c r="D27" s="5" t="n">
        <v>-10582794</v>
      </c>
      <c r="E27" s="5" t="n">
        <v>-36209</v>
      </c>
      <c r="F27" s="5" t="n">
        <v>-63894</v>
      </c>
    </row>
    <row r="28" spans="1:6">
      <c r="A28" s="3" t="s">
        <v>154</v>
      </c>
    </row>
    <row r="29" spans="1:6">
      <c r="A29" s="4" t="s">
        <v>155</v>
      </c>
      <c r="B29" s="4" t="s">
        <v>40</v>
      </c>
      <c r="C29" s="5" t="n">
        <v>-331711</v>
      </c>
      <c r="D29" s="5" t="n">
        <v>-1014170</v>
      </c>
      <c r="E29" s="4" t="s">
        <v>40</v>
      </c>
      <c r="F29" s="4" t="s">
        <v>40</v>
      </c>
    </row>
    <row r="30" spans="1:6">
      <c r="A30" s="4" t="s">
        <v>156</v>
      </c>
      <c r="B30" s="4" t="s">
        <v>40</v>
      </c>
      <c r="C30" s="4" t="s">
        <v>40</v>
      </c>
      <c r="D30" s="4" t="s">
        <v>40</v>
      </c>
      <c r="E30" s="5" t="n">
        <v>250000</v>
      </c>
      <c r="F30" s="4" t="s">
        <v>40</v>
      </c>
    </row>
    <row r="31" spans="1:6">
      <c r="A31" s="4" t="s">
        <v>157</v>
      </c>
      <c r="B31" s="5" t="n">
        <v>-3113908</v>
      </c>
      <c r="C31" s="4" t="s">
        <v>40</v>
      </c>
      <c r="D31" s="5" t="n">
        <v>-1775000</v>
      </c>
      <c r="E31" s="4" t="s">
        <v>40</v>
      </c>
      <c r="F31" s="4" t="s">
        <v>40</v>
      </c>
    </row>
    <row r="32" spans="1:6">
      <c r="A32" s="4" t="s">
        <v>158</v>
      </c>
      <c r="B32" s="5" t="n">
        <v>1468657</v>
      </c>
      <c r="C32" s="4" t="s">
        <v>40</v>
      </c>
      <c r="D32" s="5" t="n">
        <v>8694486</v>
      </c>
      <c r="E32" s="4" t="s">
        <v>40</v>
      </c>
      <c r="F32" s="4" t="s">
        <v>40</v>
      </c>
    </row>
    <row r="33" spans="1:6">
      <c r="A33" s="4" t="s">
        <v>159</v>
      </c>
      <c r="B33" s="5" t="n">
        <v>-15335</v>
      </c>
      <c r="C33" s="5" t="n">
        <v>-14624</v>
      </c>
      <c r="D33" s="5" t="n">
        <v>-67974</v>
      </c>
      <c r="E33" s="5" t="n">
        <v>-43445</v>
      </c>
      <c r="F33" s="4" t="s">
        <v>40</v>
      </c>
    </row>
    <row r="34" spans="1:6">
      <c r="A34" s="4" t="s">
        <v>160</v>
      </c>
      <c r="B34" s="4" t="s">
        <v>40</v>
      </c>
      <c r="C34" s="5" t="n">
        <v>-11500</v>
      </c>
      <c r="D34" s="5" t="n">
        <v>-11500</v>
      </c>
      <c r="E34" s="4" t="s">
        <v>40</v>
      </c>
      <c r="F34" s="4" t="s">
        <v>40</v>
      </c>
    </row>
    <row r="35" spans="1:6">
      <c r="A35" s="4" t="s">
        <v>161</v>
      </c>
      <c r="B35" s="4" t="s">
        <v>40</v>
      </c>
      <c r="C35" s="4" t="s">
        <v>40</v>
      </c>
      <c r="D35" s="4" t="s">
        <v>40</v>
      </c>
      <c r="E35" s="5" t="n">
        <v>30097</v>
      </c>
      <c r="F35" s="4" t="s">
        <v>40</v>
      </c>
    </row>
    <row r="36" spans="1:6">
      <c r="A36" s="4" t="s">
        <v>162</v>
      </c>
      <c r="B36" s="5" t="n">
        <v>-1660586</v>
      </c>
      <c r="C36" s="5" t="n">
        <v>-357835</v>
      </c>
      <c r="D36" s="5" t="n">
        <v>5825842</v>
      </c>
      <c r="E36" s="5" t="n">
        <v>236652</v>
      </c>
      <c r="F36" s="4" t="s">
        <v>40</v>
      </c>
    </row>
    <row r="37" spans="1:6">
      <c r="A37" s="4" t="s">
        <v>163</v>
      </c>
      <c r="B37" s="5" t="n">
        <v>1509604</v>
      </c>
      <c r="C37" s="5" t="n">
        <v>546718</v>
      </c>
      <c r="D37" s="5" t="n">
        <v>-2126228</v>
      </c>
      <c r="E37" s="5" t="n">
        <v>2714329</v>
      </c>
      <c r="F37" s="5" t="n">
        <v>-43922</v>
      </c>
    </row>
    <row r="38" spans="1:6">
      <c r="A38" s="4" t="s">
        <v>164</v>
      </c>
      <c r="B38" s="5" t="n">
        <v>934506</v>
      </c>
      <c r="C38" s="5" t="n">
        <v>3060734</v>
      </c>
      <c r="D38" s="5" t="n">
        <v>3060734</v>
      </c>
      <c r="E38" s="5" t="n">
        <v>346405</v>
      </c>
      <c r="F38" s="5" t="n">
        <v>390327</v>
      </c>
    </row>
    <row r="39" spans="1:6">
      <c r="A39" s="4" t="s">
        <v>165</v>
      </c>
      <c r="B39" s="5" t="n">
        <v>2444110</v>
      </c>
      <c r="C39" s="5" t="n">
        <v>3607452</v>
      </c>
      <c r="D39" s="5" t="n">
        <v>934506</v>
      </c>
      <c r="E39" s="5" t="n">
        <v>3060734</v>
      </c>
      <c r="F39" s="5" t="n">
        <v>346405</v>
      </c>
    </row>
    <row r="40" spans="1:6">
      <c r="A40" s="3" t="s">
        <v>166</v>
      </c>
    </row>
    <row r="41" spans="1:6">
      <c r="A41" s="4" t="s">
        <v>167</v>
      </c>
      <c r="B41" s="6" t="n">
        <v>37612</v>
      </c>
      <c r="C41" s="6" t="n">
        <v>67045</v>
      </c>
      <c r="D41" s="6" t="n">
        <v>236634</v>
      </c>
      <c r="E41" s="6" t="n">
        <v>11830</v>
      </c>
      <c r="F41" s="6" t="n">
        <v>185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6</v>
      </c>
      <c r="B1" s="2" t="s">
        <v>2</v>
      </c>
      <c r="C1" s="2" t="s">
        <v>34</v>
      </c>
      <c r="D1" s="2" t="s">
        <v>35</v>
      </c>
    </row>
    <row r="2" spans="1:4">
      <c r="A2" s="4" t="s">
        <v>507</v>
      </c>
      <c r="B2" s="6" t="n">
        <v>255304</v>
      </c>
      <c r="C2" s="6" t="n">
        <v>304724</v>
      </c>
      <c r="D2" s="6" t="n">
        <v>247811</v>
      </c>
    </row>
    <row r="3" spans="1:4">
      <c r="A3" s="4" t="s">
        <v>382</v>
      </c>
      <c r="B3" s="5" t="n">
        <v>81577</v>
      </c>
      <c r="C3" s="5" t="n">
        <v>82527</v>
      </c>
      <c r="D3" s="5" t="n">
        <v>27673</v>
      </c>
    </row>
    <row r="4" spans="1:4">
      <c r="A4" s="4" t="s">
        <v>508</v>
      </c>
      <c r="B4" s="6" t="n">
        <v>173727</v>
      </c>
      <c r="C4" s="6" t="n">
        <v>222197</v>
      </c>
      <c r="D4" s="6" t="n">
        <v>2201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30"/>
    <col customWidth="1" max="3" min="3" width="20"/>
    <col customWidth="1" max="4" min="4" width="20"/>
  </cols>
  <sheetData>
    <row r="1" spans="1:4">
      <c r="A1" s="1" t="s">
        <v>509</v>
      </c>
      <c r="B1" s="2" t="s">
        <v>510</v>
      </c>
      <c r="C1" s="2" t="s">
        <v>511</v>
      </c>
      <c r="D1" s="2" t="s">
        <v>512</v>
      </c>
    </row>
    <row r="2" spans="1:4">
      <c r="A2" s="4" t="s">
        <v>513</v>
      </c>
      <c r="B2" s="5" t="n">
        <v>1000000</v>
      </c>
      <c r="C2" s="5" t="n">
        <v>1000000</v>
      </c>
      <c r="D2" s="5" t="n">
        <v>1000000</v>
      </c>
    </row>
    <row r="3" spans="1:4">
      <c r="A3" s="4" t="s">
        <v>32</v>
      </c>
    </row>
    <row r="4" spans="1:4">
      <c r="A4" s="4" t="s">
        <v>514</v>
      </c>
      <c r="B4" s="5" t="n">
        <v>10000000</v>
      </c>
      <c r="C4" s="5" t="n">
        <v>10000000</v>
      </c>
      <c r="D4" s="5" t="n">
        <v>10000000</v>
      </c>
    </row>
    <row r="5" spans="1:4">
      <c r="A5" s="4" t="s">
        <v>515</v>
      </c>
      <c r="B5" s="5" t="n">
        <v>832233</v>
      </c>
      <c r="C5" s="5" t="n">
        <v>832233</v>
      </c>
      <c r="D5" s="5" t="n">
        <v>832233</v>
      </c>
    </row>
    <row r="6" spans="1:4">
      <c r="A6" s="4" t="s">
        <v>516</v>
      </c>
      <c r="B6" s="5" t="n">
        <v>1</v>
      </c>
    </row>
    <row r="7" spans="1:4">
      <c r="A7" s="4" t="s">
        <v>517</v>
      </c>
    </row>
    <row r="8" spans="1:4">
      <c r="A8" s="4" t="s">
        <v>518</v>
      </c>
      <c r="B8" s="7" t="n">
        <v>0.1</v>
      </c>
    </row>
    <row r="9" spans="1:4">
      <c r="A9" s="4" t="s">
        <v>30</v>
      </c>
    </row>
    <row r="10" spans="1:4">
      <c r="A10" s="4" t="s">
        <v>514</v>
      </c>
      <c r="B10" s="5" t="n">
        <v>2500000</v>
      </c>
      <c r="C10" s="5" t="n">
        <v>2500000</v>
      </c>
      <c r="D10" s="5" t="n">
        <v>2500000</v>
      </c>
    </row>
    <row r="11" spans="1:4">
      <c r="A11" s="4" t="s">
        <v>516</v>
      </c>
      <c r="B11"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9</v>
      </c>
      <c r="B1" s="2" t="s">
        <v>1</v>
      </c>
      <c r="D1" s="2" t="s">
        <v>88</v>
      </c>
    </row>
    <row r="2" spans="1:6">
      <c r="B2" s="2" t="s">
        <v>2</v>
      </c>
      <c r="C2" s="2" t="s">
        <v>89</v>
      </c>
      <c r="D2" s="2" t="s">
        <v>34</v>
      </c>
      <c r="E2" s="2" t="s">
        <v>35</v>
      </c>
      <c r="F2" s="2" t="s">
        <v>90</v>
      </c>
    </row>
    <row r="3" spans="1:6">
      <c r="A3" s="4" t="s">
        <v>296</v>
      </c>
    </row>
    <row r="4" spans="1:6">
      <c r="A4" s="4" t="s">
        <v>520</v>
      </c>
      <c r="B4" s="4" t="s">
        <v>349</v>
      </c>
    </row>
    <row r="5" spans="1:6">
      <c r="A5" s="4" t="s">
        <v>521</v>
      </c>
      <c r="B5" s="4" t="s">
        <v>345</v>
      </c>
    </row>
    <row r="6" spans="1:6">
      <c r="A6" s="4" t="s">
        <v>522</v>
      </c>
      <c r="B6" s="6" t="n">
        <v>0</v>
      </c>
      <c r="C6" s="6" t="n">
        <v>0</v>
      </c>
      <c r="D6" s="6" t="n">
        <v>129832</v>
      </c>
      <c r="E6" s="6" t="n">
        <v>0</v>
      </c>
      <c r="F6" s="6" t="n">
        <v>543</v>
      </c>
    </row>
    <row r="7" spans="1:6">
      <c r="A7" s="4" t="s">
        <v>32</v>
      </c>
    </row>
    <row r="8" spans="1:6">
      <c r="A8" s="4" t="s">
        <v>515</v>
      </c>
      <c r="B8" s="5" t="n">
        <v>832233</v>
      </c>
      <c r="D8" s="5" t="n">
        <v>832233</v>
      </c>
      <c r="E8" s="5" t="n">
        <v>832233</v>
      </c>
    </row>
    <row r="9" spans="1:6">
      <c r="A9" s="4" t="s">
        <v>523</v>
      </c>
    </row>
    <row r="10" spans="1:6">
      <c r="A10" s="4" t="s">
        <v>515</v>
      </c>
      <c r="B10" s="5" t="n">
        <v>150000</v>
      </c>
    </row>
    <row r="11" spans="1:6">
      <c r="A11" s="4" t="s">
        <v>524</v>
      </c>
      <c r="B11" s="5" t="n">
        <v>0</v>
      </c>
      <c r="D11" s="5" t="n">
        <v>36333</v>
      </c>
    </row>
    <row r="12" spans="1:6">
      <c r="A12" s="4" t="s">
        <v>525</v>
      </c>
    </row>
    <row r="13" spans="1:6">
      <c r="A13" s="4" t="s">
        <v>526</v>
      </c>
      <c r="B13" s="5" t="n">
        <v>5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7</v>
      </c>
      <c r="B1" s="2" t="s">
        <v>1</v>
      </c>
      <c r="C1" s="2" t="s">
        <v>88</v>
      </c>
    </row>
    <row r="2" spans="1:5">
      <c r="B2" s="2" t="s">
        <v>2</v>
      </c>
      <c r="C2" s="2" t="s">
        <v>34</v>
      </c>
      <c r="D2" s="2" t="s">
        <v>35</v>
      </c>
      <c r="E2" s="2" t="s">
        <v>90</v>
      </c>
    </row>
    <row r="3" spans="1:5">
      <c r="A3" s="4" t="s">
        <v>528</v>
      </c>
      <c r="B3" s="5" t="n">
        <v>5000</v>
      </c>
      <c r="C3" s="5" t="n">
        <v>5000</v>
      </c>
      <c r="D3" s="5" t="n">
        <v>6000</v>
      </c>
      <c r="E3" s="5" t="n">
        <v>22000</v>
      </c>
    </row>
    <row r="4" spans="1:5">
      <c r="A4" s="4" t="s">
        <v>529</v>
      </c>
      <c r="B4" s="7" t="n">
        <v>3.54</v>
      </c>
      <c r="C4" s="7" t="n">
        <v>3.54</v>
      </c>
      <c r="D4" s="7" t="n">
        <v>3.44</v>
      </c>
      <c r="E4" s="7" t="n">
        <v>5.3</v>
      </c>
    </row>
    <row r="5" spans="1:5">
      <c r="A5" s="4" t="s">
        <v>530</v>
      </c>
      <c r="B5" s="4" t="s">
        <v>40</v>
      </c>
      <c r="C5" s="4" t="s">
        <v>40</v>
      </c>
      <c r="D5" s="4" t="s">
        <v>40</v>
      </c>
      <c r="E5" s="4" t="s">
        <v>40</v>
      </c>
    </row>
    <row r="6" spans="1:5">
      <c r="A6" s="4" t="s">
        <v>531</v>
      </c>
      <c r="B6" s="4" t="s">
        <v>40</v>
      </c>
      <c r="C6" s="4" t="s">
        <v>40</v>
      </c>
      <c r="D6" s="4" t="s">
        <v>40</v>
      </c>
      <c r="E6" s="4" t="s">
        <v>40</v>
      </c>
    </row>
    <row r="7" spans="1:5">
      <c r="A7" s="4" t="s">
        <v>532</v>
      </c>
      <c r="B7" s="4" t="s">
        <v>40</v>
      </c>
      <c r="C7" s="4" t="s">
        <v>40</v>
      </c>
      <c r="D7" s="5" t="n">
        <v>-1000</v>
      </c>
      <c r="E7" s="5" t="n">
        <v>-16000</v>
      </c>
    </row>
    <row r="8" spans="1:5">
      <c r="A8" s="4" t="s">
        <v>533</v>
      </c>
      <c r="B8" s="4" t="s">
        <v>40</v>
      </c>
      <c r="C8" s="4" t="s">
        <v>40</v>
      </c>
      <c r="D8" s="8" t="n">
        <v>2.925</v>
      </c>
      <c r="E8" s="6" t="n">
        <v>6</v>
      </c>
    </row>
    <row r="9" spans="1:5">
      <c r="A9" s="4" t="s">
        <v>534</v>
      </c>
      <c r="B9" s="4" t="s">
        <v>40</v>
      </c>
      <c r="C9" s="4" t="s">
        <v>40</v>
      </c>
      <c r="D9" s="4" t="s">
        <v>40</v>
      </c>
      <c r="E9" s="4" t="s">
        <v>40</v>
      </c>
    </row>
    <row r="10" spans="1:5">
      <c r="A10" s="4" t="s">
        <v>535</v>
      </c>
      <c r="B10" s="4" t="s">
        <v>40</v>
      </c>
      <c r="C10" s="4" t="s">
        <v>40</v>
      </c>
      <c r="D10" s="4" t="s">
        <v>40</v>
      </c>
      <c r="E10" s="4" t="s">
        <v>40</v>
      </c>
    </row>
    <row r="11" spans="1:5">
      <c r="A11" s="4" t="s">
        <v>528</v>
      </c>
      <c r="B11" s="5" t="n">
        <v>5000</v>
      </c>
      <c r="C11" s="5" t="n">
        <v>5000</v>
      </c>
      <c r="D11" s="5" t="n">
        <v>5000</v>
      </c>
      <c r="E11" s="5" t="n">
        <v>6000</v>
      </c>
    </row>
    <row r="12" spans="1:5">
      <c r="A12" s="4" t="s">
        <v>529</v>
      </c>
      <c r="B12" s="7" t="n">
        <v>3.54</v>
      </c>
      <c r="C12" s="7" t="n">
        <v>3.54</v>
      </c>
      <c r="D12" s="7" t="n">
        <v>3.54</v>
      </c>
      <c r="E12" s="7" t="n">
        <v>3.44</v>
      </c>
    </row>
    <row r="13" spans="1:5">
      <c r="A13" s="4" t="s">
        <v>536</v>
      </c>
      <c r="B13" s="5" t="n">
        <v>5000</v>
      </c>
      <c r="C13" s="5" t="n">
        <v>5000</v>
      </c>
      <c r="D13" s="5" t="n">
        <v>5000</v>
      </c>
      <c r="E13" s="5" t="n">
        <v>6000</v>
      </c>
    </row>
    <row r="14" spans="1:5">
      <c r="A14" s="4" t="s">
        <v>537</v>
      </c>
      <c r="B14" s="7" t="n">
        <v>3.54</v>
      </c>
      <c r="C14" s="7" t="n">
        <v>3.54</v>
      </c>
      <c r="D14" s="7" t="n">
        <v>3.54</v>
      </c>
      <c r="E14" s="7" t="n">
        <v>3.4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538</v>
      </c>
      <c r="B1" s="2" t="s">
        <v>1</v>
      </c>
    </row>
    <row r="2" spans="1:2">
      <c r="B2" s="2" t="s">
        <v>510</v>
      </c>
    </row>
    <row r="3" spans="1:2">
      <c r="A3" s="4" t="s">
        <v>539</v>
      </c>
      <c r="B3" s="8" t="n">
        <v>2.925</v>
      </c>
    </row>
    <row r="4" spans="1:2">
      <c r="A4" s="4" t="s">
        <v>540</v>
      </c>
      <c r="B4" s="5" t="n">
        <v>5000</v>
      </c>
    </row>
    <row r="5" spans="1:2">
      <c r="A5" s="4" t="s">
        <v>541</v>
      </c>
      <c r="B5" s="7" t="n">
        <v>3.54</v>
      </c>
    </row>
    <row r="6" spans="1:2">
      <c r="A6" s="4" t="s">
        <v>542</v>
      </c>
      <c r="B6" s="4" t="s">
        <v>40</v>
      </c>
    </row>
    <row r="7" spans="1:2">
      <c r="A7" s="4" t="s">
        <v>543</v>
      </c>
      <c r="B7" s="5" t="n">
        <v>5000</v>
      </c>
    </row>
    <row r="8" spans="1:2">
      <c r="A8" s="4" t="s">
        <v>544</v>
      </c>
      <c r="B8" s="7" t="n">
        <v>3.54</v>
      </c>
    </row>
    <row r="9" spans="1:2">
      <c r="A9" s="4" t="s">
        <v>545</v>
      </c>
    </row>
    <row r="10" spans="1:2">
      <c r="A10" s="4" t="s">
        <v>540</v>
      </c>
      <c r="B10" s="5" t="n">
        <v>4000</v>
      </c>
    </row>
    <row r="11" spans="1:2">
      <c r="A11" s="4" t="s">
        <v>541</v>
      </c>
      <c r="B11" s="8" t="n">
        <v>2.925</v>
      </c>
    </row>
    <row r="12" spans="1:2">
      <c r="A12" s="4" t="s">
        <v>542</v>
      </c>
      <c r="B12" s="4" t="s">
        <v>546</v>
      </c>
    </row>
    <row r="13" spans="1:2">
      <c r="A13" s="4" t="s">
        <v>543</v>
      </c>
      <c r="B13" s="5" t="n">
        <v>4000</v>
      </c>
    </row>
    <row r="14" spans="1:2">
      <c r="A14" s="4" t="s">
        <v>544</v>
      </c>
      <c r="B14" s="8" t="n">
        <v>2.925</v>
      </c>
    </row>
    <row r="15" spans="1:2">
      <c r="A15" s="4" t="s">
        <v>547</v>
      </c>
      <c r="B15" s="6" t="n">
        <v>6</v>
      </c>
    </row>
    <row r="16" spans="1:2">
      <c r="A16" s="4" t="s">
        <v>548</v>
      </c>
    </row>
    <row r="17" spans="1:2">
      <c r="A17" s="4" t="s">
        <v>540</v>
      </c>
      <c r="B17" s="5" t="n">
        <v>1000</v>
      </c>
    </row>
    <row r="18" spans="1:2">
      <c r="A18" s="4" t="s">
        <v>541</v>
      </c>
      <c r="B18" s="6" t="n">
        <v>6</v>
      </c>
    </row>
    <row r="19" spans="1:2">
      <c r="A19" s="4" t="s">
        <v>542</v>
      </c>
      <c r="B19" s="4" t="s">
        <v>549</v>
      </c>
    </row>
    <row r="20" spans="1:2">
      <c r="A20" s="4" t="s">
        <v>543</v>
      </c>
      <c r="B20" s="5" t="n">
        <v>1000</v>
      </c>
    </row>
    <row r="21" spans="1:2">
      <c r="A21" s="4" t="s">
        <v>544</v>
      </c>
      <c r="B21" s="6"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324</v>
      </c>
      <c r="C1" s="2" t="s">
        <v>324</v>
      </c>
    </row>
    <row r="2" spans="1:3">
      <c r="A2" s="4" t="s">
        <v>551</v>
      </c>
      <c r="B2" s="9" t="n">
        <v>0.3</v>
      </c>
    </row>
    <row r="3" spans="1:3">
      <c r="A3" s="4" t="s">
        <v>552</v>
      </c>
      <c r="B3" s="9" t="n">
        <v>0.4</v>
      </c>
      <c r="C3" s="9" t="n">
        <v>0.4</v>
      </c>
    </row>
    <row r="4" spans="1:3">
      <c r="A4" s="4" t="s">
        <v>553</v>
      </c>
    </row>
    <row r="5" spans="1:3">
      <c r="A5" s="4" t="s">
        <v>554</v>
      </c>
      <c r="C5" s="9"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55</v>
      </c>
      <c r="B1" s="2" t="s">
        <v>1</v>
      </c>
      <c r="D1" s="2" t="s">
        <v>88</v>
      </c>
    </row>
    <row r="2" spans="1:6">
      <c r="B2" s="2" t="s">
        <v>2</v>
      </c>
      <c r="C2" s="2" t="s">
        <v>89</v>
      </c>
      <c r="D2" s="2" t="s">
        <v>34</v>
      </c>
      <c r="E2" s="2" t="s">
        <v>35</v>
      </c>
      <c r="F2" s="2" t="s">
        <v>90</v>
      </c>
    </row>
    <row r="3" spans="1:6">
      <c r="A3" s="4" t="s">
        <v>556</v>
      </c>
      <c r="B3" s="6" t="n">
        <v>1177991</v>
      </c>
      <c r="D3" s="6" t="n">
        <v>2188760</v>
      </c>
      <c r="E3" s="6" t="n">
        <v>1333248</v>
      </c>
      <c r="F3" s="6" t="n">
        <v>-122377</v>
      </c>
    </row>
    <row r="4" spans="1:6">
      <c r="A4" s="4" t="s">
        <v>557</v>
      </c>
      <c r="B4" s="4" t="s">
        <v>558</v>
      </c>
      <c r="D4" s="4" t="s">
        <v>558</v>
      </c>
      <c r="E4" s="4" t="s">
        <v>558</v>
      </c>
      <c r="F4" s="4" t="s">
        <v>558</v>
      </c>
    </row>
    <row r="5" spans="1:6">
      <c r="A5" s="4" t="s">
        <v>559</v>
      </c>
      <c r="B5" s="6" t="n">
        <v>400517</v>
      </c>
      <c r="D5" s="6" t="n">
        <v>744178</v>
      </c>
      <c r="E5" s="6" t="n">
        <v>453304</v>
      </c>
      <c r="F5" s="6" t="n">
        <v>-41608</v>
      </c>
    </row>
    <row r="6" spans="1:6">
      <c r="A6" s="4" t="s">
        <v>560</v>
      </c>
      <c r="B6" s="5" t="n">
        <v>2055</v>
      </c>
      <c r="D6" s="5" t="n">
        <v>5465</v>
      </c>
      <c r="E6" s="5" t="n">
        <v>1000</v>
      </c>
      <c r="F6" s="5" t="n">
        <v>900</v>
      </c>
    </row>
    <row r="7" spans="1:6">
      <c r="A7" s="4" t="s">
        <v>561</v>
      </c>
      <c r="B7" s="4" t="s">
        <v>40</v>
      </c>
      <c r="D7" s="5" t="n">
        <v>-77220</v>
      </c>
      <c r="E7" s="5" t="n">
        <v>-47400</v>
      </c>
      <c r="F7" s="5" t="n">
        <v>-48500</v>
      </c>
    </row>
    <row r="8" spans="1:6">
      <c r="A8" s="4" t="s">
        <v>562</v>
      </c>
      <c r="B8" s="5" t="n">
        <v>-452681</v>
      </c>
      <c r="D8" s="4" t="s">
        <v>40</v>
      </c>
      <c r="E8" s="5" t="n">
        <v>-3681100</v>
      </c>
      <c r="F8" s="5" t="n">
        <v>82200</v>
      </c>
    </row>
    <row r="9" spans="1:6">
      <c r="A9" s="4" t="s">
        <v>563</v>
      </c>
      <c r="B9" s="5" t="n">
        <v>25654</v>
      </c>
      <c r="D9" s="5" t="n">
        <v>130560</v>
      </c>
      <c r="E9" s="4" t="s">
        <v>40</v>
      </c>
      <c r="F9" s="4" t="s">
        <v>40</v>
      </c>
    </row>
    <row r="10" spans="1:6">
      <c r="A10" s="4" t="s">
        <v>564</v>
      </c>
      <c r="B10" s="4" t="s">
        <v>40</v>
      </c>
      <c r="D10" s="5" t="n">
        <v>-174223</v>
      </c>
      <c r="E10" s="4" t="s">
        <v>40</v>
      </c>
      <c r="F10" s="4" t="s">
        <v>40</v>
      </c>
    </row>
    <row r="11" spans="1:6">
      <c r="A11" s="4" t="s">
        <v>565</v>
      </c>
      <c r="B11" s="4" t="s">
        <v>40</v>
      </c>
      <c r="D11" s="5" t="n">
        <v>95849</v>
      </c>
      <c r="E11" s="4" t="s">
        <v>40</v>
      </c>
      <c r="F11" s="4" t="s">
        <v>40</v>
      </c>
    </row>
    <row r="12" spans="1:6">
      <c r="A12" s="4" t="s">
        <v>566</v>
      </c>
      <c r="B12" s="5" t="n">
        <v>290965</v>
      </c>
      <c r="D12" s="4" t="s">
        <v>40</v>
      </c>
      <c r="E12" s="4" t="s">
        <v>40</v>
      </c>
      <c r="F12" s="4" t="s">
        <v>40</v>
      </c>
    </row>
    <row r="13" spans="1:6">
      <c r="A13" s="4" t="s">
        <v>567</v>
      </c>
      <c r="B13" s="5" t="n">
        <v>395000</v>
      </c>
      <c r="D13" s="4" t="s">
        <v>40</v>
      </c>
      <c r="E13" s="4" t="s">
        <v>40</v>
      </c>
      <c r="F13" s="4" t="s">
        <v>40</v>
      </c>
    </row>
    <row r="14" spans="1:6">
      <c r="A14" s="4" t="s">
        <v>568</v>
      </c>
      <c r="B14" s="5" t="n">
        <v>6219</v>
      </c>
      <c r="D14" s="5" t="n">
        <v>55755</v>
      </c>
      <c r="E14" s="5" t="n">
        <v>-25404</v>
      </c>
      <c r="F14" s="5" t="n">
        <v>7008</v>
      </c>
    </row>
    <row r="15" spans="1:6">
      <c r="A15" s="4" t="s">
        <v>107</v>
      </c>
      <c r="B15" s="6" t="n">
        <v>667729</v>
      </c>
      <c r="C15" s="6" t="n">
        <v>8000</v>
      </c>
      <c r="D15" s="6" t="n">
        <v>780364</v>
      </c>
      <c r="E15" s="6" t="n">
        <v>-3299600</v>
      </c>
      <c r="F15" s="4" t="s">
        <v>4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9</v>
      </c>
      <c r="B1" s="2" t="s">
        <v>2</v>
      </c>
      <c r="C1" s="2" t="s">
        <v>34</v>
      </c>
      <c r="D1" s="2" t="s">
        <v>35</v>
      </c>
    </row>
    <row r="2" spans="1:4">
      <c r="A2" s="4" t="s">
        <v>570</v>
      </c>
      <c r="B2" s="6" t="n">
        <v>116673</v>
      </c>
      <c r="C2" s="6" t="n">
        <v>291338</v>
      </c>
      <c r="D2" s="6" t="n">
        <v>302600</v>
      </c>
    </row>
    <row r="3" spans="1:4">
      <c r="A3" s="4" t="s">
        <v>571</v>
      </c>
      <c r="B3" s="5" t="n">
        <v>13799</v>
      </c>
      <c r="C3" s="5" t="n">
        <v>21171</v>
      </c>
      <c r="D3" s="5" t="n">
        <v>3400</v>
      </c>
    </row>
    <row r="4" spans="1:4">
      <c r="A4" s="4" t="s">
        <v>572</v>
      </c>
      <c r="B4" s="5" t="n">
        <v>140280</v>
      </c>
      <c r="C4" s="5" t="n">
        <v>88817</v>
      </c>
      <c r="D4" s="5" t="n">
        <v>77700</v>
      </c>
    </row>
    <row r="5" spans="1:4">
      <c r="A5" s="4" t="s">
        <v>573</v>
      </c>
      <c r="B5" s="5" t="n">
        <v>-59085</v>
      </c>
      <c r="C5" s="5" t="n">
        <v>-73120</v>
      </c>
      <c r="D5" s="5" t="n">
        <v>-8900</v>
      </c>
    </row>
    <row r="6" spans="1:4">
      <c r="A6" s="4" t="s">
        <v>132</v>
      </c>
      <c r="B6" s="5" t="n">
        <v>166798</v>
      </c>
      <c r="C6" s="5" t="n">
        <v>220967</v>
      </c>
      <c r="D6" s="5" t="n">
        <v>93000</v>
      </c>
    </row>
    <row r="7" spans="1:4">
      <c r="A7" s="4" t="s">
        <v>574</v>
      </c>
      <c r="B7" s="5" t="n">
        <v>2150820</v>
      </c>
      <c r="C7" s="5" t="n">
        <v>2179462</v>
      </c>
      <c r="D7" s="5" t="n">
        <v>2019700</v>
      </c>
    </row>
    <row r="8" spans="1:4">
      <c r="A8" s="4" t="s">
        <v>575</v>
      </c>
      <c r="B8" s="5" t="n">
        <v>59852</v>
      </c>
      <c r="C8" s="5" t="n">
        <v>520087</v>
      </c>
      <c r="D8" s="5" t="n">
        <v>1303000</v>
      </c>
    </row>
    <row r="9" spans="1:4">
      <c r="A9" s="4" t="s">
        <v>576</v>
      </c>
      <c r="B9" s="5" t="n">
        <v>27074</v>
      </c>
      <c r="C9" s="5" t="n">
        <v>41537</v>
      </c>
      <c r="D9" s="5" t="n">
        <v>40100</v>
      </c>
    </row>
    <row r="10" spans="1:4">
      <c r="A10" s="4" t="s">
        <v>577</v>
      </c>
      <c r="B10" s="5" t="n">
        <v>2616211</v>
      </c>
      <c r="C10" s="5" t="n">
        <v>3290259</v>
      </c>
      <c r="D10" s="5" t="n">
        <v>3830600</v>
      </c>
    </row>
    <row r="11" spans="1:4">
      <c r="A11" s="4" t="s">
        <v>562</v>
      </c>
      <c r="B11" s="5" t="n">
        <v>-47319</v>
      </c>
      <c r="C11" s="5" t="n">
        <v>-500000</v>
      </c>
      <c r="D11" s="5" t="n">
        <v>-500000</v>
      </c>
    </row>
    <row r="12" spans="1:4">
      <c r="A12" s="4" t="s">
        <v>578</v>
      </c>
      <c r="B12" s="5" t="n">
        <v>-395000</v>
      </c>
      <c r="C12" s="4" t="s">
        <v>40</v>
      </c>
      <c r="D12" s="4" t="s">
        <v>40</v>
      </c>
    </row>
    <row r="13" spans="1:4">
      <c r="A13" s="4" t="s">
        <v>579</v>
      </c>
      <c r="B13" s="5" t="n">
        <v>-442319</v>
      </c>
      <c r="C13" s="5" t="n">
        <v>-500000</v>
      </c>
      <c r="D13" s="5" t="n">
        <v>-500000</v>
      </c>
    </row>
    <row r="14" spans="1:4">
      <c r="A14" s="4" t="s">
        <v>580</v>
      </c>
      <c r="B14" s="6" t="n">
        <v>2173892</v>
      </c>
      <c r="C14" s="6" t="n">
        <v>2790259</v>
      </c>
      <c r="D14" s="6" t="n">
        <v>333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24</v>
      </c>
    </row>
    <row r="2" spans="1:2">
      <c r="A2" s="4" t="s">
        <v>582</v>
      </c>
    </row>
    <row r="3" spans="1:2">
      <c r="A3" s="4" t="s">
        <v>583</v>
      </c>
      <c r="B3" s="6" t="n">
        <v>2150820</v>
      </c>
    </row>
    <row r="4" spans="1:2">
      <c r="A4" s="4" t="s">
        <v>584</v>
      </c>
    </row>
    <row r="5" spans="1:2">
      <c r="A5" s="4" t="s">
        <v>585</v>
      </c>
      <c r="B5" s="5" t="n">
        <v>128962</v>
      </c>
    </row>
    <row r="6" spans="1:2">
      <c r="A6" s="4" t="s">
        <v>586</v>
      </c>
    </row>
    <row r="7" spans="1:2">
      <c r="A7" s="4" t="s">
        <v>585</v>
      </c>
      <c r="B7" s="5" t="n">
        <v>1130795</v>
      </c>
    </row>
    <row r="8" spans="1:2">
      <c r="A8" s="4" t="s">
        <v>587</v>
      </c>
    </row>
    <row r="9" spans="1:2">
      <c r="A9" s="4" t="s">
        <v>583</v>
      </c>
      <c r="B9" s="5" t="n">
        <v>166019</v>
      </c>
    </row>
    <row r="10" spans="1:2">
      <c r="A10" s="4" t="s">
        <v>588</v>
      </c>
    </row>
    <row r="11" spans="1:2">
      <c r="A11" s="4" t="s">
        <v>585</v>
      </c>
      <c r="B11" s="4" t="s">
        <v>40</v>
      </c>
    </row>
    <row r="12" spans="1:2">
      <c r="A12" s="4" t="s">
        <v>589</v>
      </c>
    </row>
    <row r="13" spans="1:2">
      <c r="A13" s="4" t="s">
        <v>585</v>
      </c>
      <c r="B13" s="4" t="s">
        <v>40</v>
      </c>
    </row>
    <row r="14" spans="1:2">
      <c r="A14" s="4" t="s">
        <v>590</v>
      </c>
    </row>
    <row r="15" spans="1:2">
      <c r="A15" s="4" t="s">
        <v>583</v>
      </c>
      <c r="B15" s="5" t="n">
        <v>198072</v>
      </c>
    </row>
    <row r="16" spans="1:2">
      <c r="A16" s="4" t="s">
        <v>591</v>
      </c>
    </row>
    <row r="17" spans="1:2">
      <c r="A17" s="4" t="s">
        <v>585</v>
      </c>
      <c r="B17" s="4" t="s">
        <v>40</v>
      </c>
    </row>
    <row r="18" spans="1:2">
      <c r="A18" s="4" t="s">
        <v>592</v>
      </c>
    </row>
    <row r="19" spans="1:2">
      <c r="A19" s="4" t="s">
        <v>585</v>
      </c>
      <c r="B19" s="4" t="s">
        <v>40</v>
      </c>
    </row>
    <row r="20" spans="1:2">
      <c r="A20" s="4" t="s">
        <v>593</v>
      </c>
    </row>
    <row r="21" spans="1:2">
      <c r="A21" s="4" t="s">
        <v>583</v>
      </c>
      <c r="B21" s="5" t="n">
        <v>126620</v>
      </c>
    </row>
    <row r="22" spans="1:2">
      <c r="A22" s="4" t="s">
        <v>594</v>
      </c>
    </row>
    <row r="23" spans="1:2">
      <c r="A23" s="4" t="s">
        <v>585</v>
      </c>
      <c r="B23" s="4" t="s">
        <v>40</v>
      </c>
    </row>
    <row r="24" spans="1:2">
      <c r="A24" s="4" t="s">
        <v>595</v>
      </c>
    </row>
    <row r="25" spans="1:2">
      <c r="A25" s="4" t="s">
        <v>585</v>
      </c>
      <c r="B25" s="4" t="s">
        <v>40</v>
      </c>
    </row>
    <row r="26" spans="1:2">
      <c r="A26" s="4" t="s">
        <v>596</v>
      </c>
    </row>
    <row r="27" spans="1:2">
      <c r="A27" s="4" t="s">
        <v>583</v>
      </c>
      <c r="B27" s="5" t="n">
        <v>48573</v>
      </c>
    </row>
    <row r="28" spans="1:2">
      <c r="A28" s="4" t="s">
        <v>597</v>
      </c>
    </row>
    <row r="29" spans="1:2">
      <c r="A29" s="4" t="s">
        <v>585</v>
      </c>
      <c r="B29" s="4" t="s">
        <v>40</v>
      </c>
    </row>
    <row r="30" spans="1:2">
      <c r="A30" s="4" t="s">
        <v>598</v>
      </c>
    </row>
    <row r="31" spans="1:2">
      <c r="A31" s="4" t="s">
        <v>585</v>
      </c>
      <c r="B31" s="4" t="s">
        <v>40</v>
      </c>
    </row>
    <row r="32" spans="1:2">
      <c r="A32" s="4" t="s">
        <v>599</v>
      </c>
    </row>
    <row r="33" spans="1:2">
      <c r="A33" s="4" t="s">
        <v>583</v>
      </c>
      <c r="B33" s="5" t="n">
        <v>107172</v>
      </c>
    </row>
    <row r="34" spans="1:2">
      <c r="A34" s="4" t="s">
        <v>600</v>
      </c>
    </row>
    <row r="35" spans="1:2">
      <c r="A35" s="4" t="s">
        <v>585</v>
      </c>
      <c r="B35" s="4" t="s">
        <v>40</v>
      </c>
    </row>
    <row r="36" spans="1:2">
      <c r="A36" s="4" t="s">
        <v>601</v>
      </c>
    </row>
    <row r="37" spans="1:2">
      <c r="A37" s="4" t="s">
        <v>585</v>
      </c>
      <c r="B37" s="4" t="s">
        <v>40</v>
      </c>
    </row>
    <row r="38" spans="1:2">
      <c r="A38" s="4" t="s">
        <v>602</v>
      </c>
    </row>
    <row r="39" spans="1:2">
      <c r="A39" s="4" t="s">
        <v>583</v>
      </c>
      <c r="B39" s="5" t="n">
        <v>156392</v>
      </c>
    </row>
    <row r="40" spans="1:2">
      <c r="A40" s="4" t="s">
        <v>603</v>
      </c>
    </row>
    <row r="41" spans="1:2">
      <c r="A41" s="4" t="s">
        <v>585</v>
      </c>
      <c r="B41" s="4" t="s">
        <v>40</v>
      </c>
    </row>
    <row r="42" spans="1:2">
      <c r="A42" s="4" t="s">
        <v>604</v>
      </c>
    </row>
    <row r="43" spans="1:2">
      <c r="A43" s="4" t="s">
        <v>585</v>
      </c>
      <c r="B43" s="4" t="s">
        <v>40</v>
      </c>
    </row>
    <row r="44" spans="1:2">
      <c r="A44" s="4" t="s">
        <v>605</v>
      </c>
    </row>
    <row r="45" spans="1:2">
      <c r="A45" s="4" t="s">
        <v>583</v>
      </c>
      <c r="B45" s="5" t="n">
        <v>155394</v>
      </c>
    </row>
    <row r="46" spans="1:2">
      <c r="A46" s="4" t="s">
        <v>606</v>
      </c>
    </row>
    <row r="47" spans="1:2">
      <c r="A47" s="4" t="s">
        <v>585</v>
      </c>
      <c r="B47" s="4" t="s">
        <v>40</v>
      </c>
    </row>
    <row r="48" spans="1:2">
      <c r="A48" s="4" t="s">
        <v>607</v>
      </c>
    </row>
    <row r="49" spans="1:2">
      <c r="A49" s="4" t="s">
        <v>585</v>
      </c>
      <c r="B49" s="4" t="s">
        <v>40</v>
      </c>
    </row>
    <row r="50" spans="1:2">
      <c r="A50" s="4" t="s">
        <v>608</v>
      </c>
    </row>
    <row r="51" spans="1:2">
      <c r="A51" s="4" t="s">
        <v>583</v>
      </c>
      <c r="B51" s="5" t="n">
        <v>139885</v>
      </c>
    </row>
    <row r="52" spans="1:2">
      <c r="A52" s="4" t="s">
        <v>609</v>
      </c>
    </row>
    <row r="53" spans="1:2">
      <c r="A53" s="4" t="s">
        <v>585</v>
      </c>
      <c r="B53" s="4" t="s">
        <v>40</v>
      </c>
    </row>
    <row r="54" spans="1:2">
      <c r="A54" s="4" t="s">
        <v>610</v>
      </c>
    </row>
    <row r="55" spans="1:2">
      <c r="A55" s="4" t="s">
        <v>585</v>
      </c>
      <c r="B55" s="4" t="s">
        <v>40</v>
      </c>
    </row>
    <row r="56" spans="1:2">
      <c r="A56" s="4" t="s">
        <v>611</v>
      </c>
    </row>
    <row r="57" spans="1:2">
      <c r="A57" s="4" t="s">
        <v>583</v>
      </c>
      <c r="B57" s="5" t="n">
        <v>154991</v>
      </c>
    </row>
    <row r="58" spans="1:2">
      <c r="A58" s="4" t="s">
        <v>612</v>
      </c>
    </row>
    <row r="59" spans="1:2">
      <c r="A59" s="4" t="s">
        <v>585</v>
      </c>
      <c r="B59" s="4" t="s">
        <v>40</v>
      </c>
    </row>
    <row r="60" spans="1:2">
      <c r="A60" s="4" t="s">
        <v>613</v>
      </c>
    </row>
    <row r="61" spans="1:2">
      <c r="A61" s="4" t="s">
        <v>585</v>
      </c>
      <c r="B61" s="4" t="s">
        <v>40</v>
      </c>
    </row>
    <row r="62" spans="1:2">
      <c r="A62" s="4" t="s">
        <v>614</v>
      </c>
    </row>
    <row r="63" spans="1:2">
      <c r="A63" s="4" t="s">
        <v>583</v>
      </c>
      <c r="B63" s="5" t="n">
        <v>152732</v>
      </c>
    </row>
    <row r="64" spans="1:2">
      <c r="A64" s="4" t="s">
        <v>615</v>
      </c>
    </row>
    <row r="65" spans="1:2">
      <c r="A65" s="4" t="s">
        <v>585</v>
      </c>
      <c r="B65" s="4" t="s">
        <v>40</v>
      </c>
    </row>
    <row r="66" spans="1:2">
      <c r="A66" s="4" t="s">
        <v>616</v>
      </c>
    </row>
    <row r="67" spans="1:2">
      <c r="A67" s="4" t="s">
        <v>585</v>
      </c>
      <c r="B67" s="4" t="s">
        <v>40</v>
      </c>
    </row>
    <row r="68" spans="1:2">
      <c r="A68" s="4" t="s">
        <v>617</v>
      </c>
    </row>
    <row r="69" spans="1:2">
      <c r="A69" s="4" t="s">
        <v>583</v>
      </c>
      <c r="B69" s="5" t="n">
        <v>68676</v>
      </c>
    </row>
    <row r="70" spans="1:2">
      <c r="A70" s="4" t="s">
        <v>618</v>
      </c>
    </row>
    <row r="71" spans="1:2">
      <c r="A71" s="4" t="s">
        <v>585</v>
      </c>
      <c r="B71" s="4" t="s">
        <v>40</v>
      </c>
    </row>
    <row r="72" spans="1:2">
      <c r="A72" s="4" t="s">
        <v>619</v>
      </c>
    </row>
    <row r="73" spans="1:2">
      <c r="A73" s="4" t="s">
        <v>585</v>
      </c>
      <c r="B73" s="4" t="s">
        <v>40</v>
      </c>
    </row>
    <row r="74" spans="1:2">
      <c r="A74" s="4" t="s">
        <v>620</v>
      </c>
    </row>
    <row r="75" spans="1:2">
      <c r="A75" s="4" t="s">
        <v>583</v>
      </c>
      <c r="B75" s="5" t="n">
        <v>31081</v>
      </c>
    </row>
    <row r="76" spans="1:2">
      <c r="A76" s="4" t="s">
        <v>621</v>
      </c>
    </row>
    <row r="77" spans="1:2">
      <c r="A77" s="4" t="s">
        <v>585</v>
      </c>
      <c r="B77" s="4" t="s">
        <v>40</v>
      </c>
    </row>
    <row r="78" spans="1:2">
      <c r="A78" s="4" t="s">
        <v>622</v>
      </c>
    </row>
    <row r="79" spans="1:2">
      <c r="A79" s="4" t="s">
        <v>585</v>
      </c>
      <c r="B79" s="4" t="s">
        <v>40</v>
      </c>
    </row>
    <row r="80" spans="1:2">
      <c r="A80" s="4" t="s">
        <v>623</v>
      </c>
    </row>
    <row r="81" spans="1:2">
      <c r="A81" s="4" t="s">
        <v>583</v>
      </c>
      <c r="B81" s="5" t="n">
        <v>44712</v>
      </c>
    </row>
    <row r="82" spans="1:2">
      <c r="A82" s="4" t="s">
        <v>624</v>
      </c>
    </row>
    <row r="83" spans="1:2">
      <c r="A83" s="4" t="s">
        <v>585</v>
      </c>
      <c r="B83" s="4" t="s">
        <v>40</v>
      </c>
    </row>
    <row r="84" spans="1:2">
      <c r="A84" s="4" t="s">
        <v>625</v>
      </c>
    </row>
    <row r="85" spans="1:2">
      <c r="A85" s="4" t="s">
        <v>585</v>
      </c>
      <c r="B85" s="4" t="s">
        <v>40</v>
      </c>
    </row>
    <row r="86" spans="1:2">
      <c r="A86" s="4" t="s">
        <v>626</v>
      </c>
    </row>
    <row r="87" spans="1:2">
      <c r="A87" s="4" t="s">
        <v>583</v>
      </c>
      <c r="B87" s="5" t="n">
        <v>59085</v>
      </c>
    </row>
    <row r="88" spans="1:2">
      <c r="A88" s="4" t="s">
        <v>627</v>
      </c>
    </row>
    <row r="89" spans="1:2">
      <c r="A89" s="4" t="s">
        <v>585</v>
      </c>
      <c r="B89" s="4" t="s">
        <v>40</v>
      </c>
    </row>
    <row r="90" spans="1:2">
      <c r="A90" s="4" t="s">
        <v>628</v>
      </c>
    </row>
    <row r="91" spans="1:2">
      <c r="A91" s="4" t="s">
        <v>585</v>
      </c>
      <c r="B91" s="4" t="s">
        <v>40</v>
      </c>
    </row>
    <row r="92" spans="1:2">
      <c r="A92" s="4" t="s">
        <v>629</v>
      </c>
    </row>
    <row r="93" spans="1:2">
      <c r="A93" s="4" t="s">
        <v>583</v>
      </c>
      <c r="B93" s="5" t="n">
        <v>71062</v>
      </c>
    </row>
    <row r="94" spans="1:2">
      <c r="A94" s="4" t="s">
        <v>630</v>
      </c>
    </row>
    <row r="95" spans="1:2">
      <c r="A95" s="4" t="s">
        <v>585</v>
      </c>
      <c r="B95" s="4" t="s">
        <v>40</v>
      </c>
    </row>
    <row r="96" spans="1:2">
      <c r="A96" s="4" t="s">
        <v>631</v>
      </c>
    </row>
    <row r="97" spans="1:2">
      <c r="A97" s="4" t="s">
        <v>585</v>
      </c>
      <c r="B97" s="5" t="n">
        <v>312351</v>
      </c>
    </row>
    <row r="98" spans="1:2">
      <c r="A98" s="4" t="s">
        <v>632</v>
      </c>
    </row>
    <row r="99" spans="1:2">
      <c r="A99" s="4" t="s">
        <v>583</v>
      </c>
      <c r="B99" s="5" t="n">
        <v>73198</v>
      </c>
    </row>
    <row r="100" spans="1:2">
      <c r="A100" s="4" t="s">
        <v>633</v>
      </c>
    </row>
    <row r="101" spans="1:2">
      <c r="A101" s="4" t="s">
        <v>585</v>
      </c>
      <c r="B101" s="4" t="s">
        <v>40</v>
      </c>
    </row>
    <row r="102" spans="1:2">
      <c r="A102" s="4" t="s">
        <v>634</v>
      </c>
    </row>
    <row r="103" spans="1:2">
      <c r="A103" s="4" t="s">
        <v>585</v>
      </c>
      <c r="B103" s="5" t="n">
        <v>532837</v>
      </c>
    </row>
    <row r="104" spans="1:2">
      <c r="A104" s="4" t="s">
        <v>635</v>
      </c>
    </row>
    <row r="105" spans="1:2">
      <c r="A105" s="4" t="s">
        <v>583</v>
      </c>
      <c r="B105" s="5" t="n">
        <v>76429</v>
      </c>
    </row>
    <row r="106" spans="1:2">
      <c r="A106" s="4" t="s">
        <v>636</v>
      </c>
    </row>
    <row r="107" spans="1:2">
      <c r="A107" s="4" t="s">
        <v>585</v>
      </c>
      <c r="B107" s="5" t="n">
        <v>29274</v>
      </c>
    </row>
    <row r="108" spans="1:2">
      <c r="A108" s="4" t="s">
        <v>637</v>
      </c>
    </row>
    <row r="109" spans="1:2">
      <c r="A109" s="4" t="s">
        <v>585</v>
      </c>
      <c r="B109" s="5" t="n">
        <v>285607</v>
      </c>
    </row>
    <row r="110" spans="1:2">
      <c r="A110" s="4" t="s">
        <v>638</v>
      </c>
    </row>
    <row r="111" spans="1:2">
      <c r="A111" s="4" t="s">
        <v>583</v>
      </c>
      <c r="B111" s="5" t="n">
        <v>73315</v>
      </c>
    </row>
    <row r="112" spans="1:2">
      <c r="A112" s="4" t="s">
        <v>639</v>
      </c>
    </row>
    <row r="113" spans="1:2">
      <c r="A113" s="4" t="s">
        <v>585</v>
      </c>
      <c r="B113" s="5" t="n">
        <v>99688</v>
      </c>
    </row>
    <row r="114" spans="1:2">
      <c r="A114" s="4" t="s">
        <v>640</v>
      </c>
    </row>
    <row r="115" spans="1:2">
      <c r="A115" s="4" t="s">
        <v>585</v>
      </c>
      <c r="B115" s="4" t="s">
        <v>40</v>
      </c>
    </row>
    <row r="116" spans="1:2">
      <c r="A116" s="4" t="s">
        <v>641</v>
      </c>
    </row>
    <row r="117" spans="1:2">
      <c r="A117" s="4" t="s">
        <v>583</v>
      </c>
      <c r="B117" s="5" t="n">
        <v>117000</v>
      </c>
    </row>
    <row r="118" spans="1:2">
      <c r="A118" s="4" t="s">
        <v>642</v>
      </c>
    </row>
    <row r="119" spans="1:2">
      <c r="A119" s="4" t="s">
        <v>585</v>
      </c>
      <c r="B119" s="4" t="s">
        <v>40</v>
      </c>
    </row>
    <row r="120" spans="1:2">
      <c r="A120" s="4" t="s">
        <v>643</v>
      </c>
    </row>
    <row r="121" spans="1:2">
      <c r="A121" s="4" t="s">
        <v>585</v>
      </c>
      <c r="B121" s="4" t="s">
        <v>40</v>
      </c>
    </row>
    <row r="122" spans="1:2">
      <c r="A122" s="4" t="s">
        <v>644</v>
      </c>
    </row>
    <row r="123" spans="1:2">
      <c r="A123" s="4" t="s">
        <v>583</v>
      </c>
      <c r="B123" s="4" t="s">
        <v>40</v>
      </c>
    </row>
    <row r="124" spans="1:2">
      <c r="A124" s="4" t="s">
        <v>645</v>
      </c>
    </row>
    <row r="125" spans="1:2">
      <c r="A125" s="4" t="s">
        <v>585</v>
      </c>
      <c r="B125" s="4" t="s">
        <v>40</v>
      </c>
    </row>
    <row r="126" spans="1:2">
      <c r="A126" s="4" t="s">
        <v>646</v>
      </c>
    </row>
    <row r="127" spans="1:2">
      <c r="A127" s="4" t="s">
        <v>585</v>
      </c>
      <c r="B127" s="4" t="s">
        <v>40</v>
      </c>
    </row>
    <row r="128" spans="1:2">
      <c r="A128" s="4" t="s">
        <v>647</v>
      </c>
    </row>
    <row r="129" spans="1:2">
      <c r="A129" s="4" t="s">
        <v>583</v>
      </c>
      <c r="B129" s="5" t="n">
        <v>130412</v>
      </c>
    </row>
    <row r="130" spans="1:2">
      <c r="A130" s="4" t="s">
        <v>648</v>
      </c>
    </row>
    <row r="131" spans="1:2">
      <c r="A131" s="4" t="s">
        <v>585</v>
      </c>
      <c r="B131" s="4" t="s">
        <v>40</v>
      </c>
    </row>
    <row r="132" spans="1:2">
      <c r="A132" s="4" t="s">
        <v>649</v>
      </c>
    </row>
    <row r="133" spans="1:2">
      <c r="A133" s="4" t="s">
        <v>585</v>
      </c>
      <c r="B133" s="4" t="s">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88</v>
      </c>
    </row>
    <row r="2" spans="1:2">
      <c r="B2" s="2" t="s">
        <v>651</v>
      </c>
    </row>
    <row r="3" spans="1:2">
      <c r="A3" s="4" t="s">
        <v>652</v>
      </c>
    </row>
    <row r="4" spans="1:2">
      <c r="A4" s="4" t="s">
        <v>653</v>
      </c>
      <c r="B4" s="5" t="n">
        <v>5000</v>
      </c>
    </row>
    <row r="5" spans="1:2">
      <c r="A5" s="4" t="s">
        <v>654</v>
      </c>
    </row>
    <row r="6" spans="1:2">
      <c r="A6" s="4" t="s">
        <v>653</v>
      </c>
      <c r="B6" s="5" t="n">
        <v>100000</v>
      </c>
    </row>
    <row r="7" spans="1:2">
      <c r="A7" s="4" t="s">
        <v>655</v>
      </c>
    </row>
    <row r="8" spans="1:2">
      <c r="A8" s="4" t="s">
        <v>656</v>
      </c>
      <c r="B8" s="7" t="n">
        <v>2.5</v>
      </c>
    </row>
    <row r="9" spans="1:2">
      <c r="A9" s="4" t="s">
        <v>657</v>
      </c>
    </row>
    <row r="10" spans="1:2">
      <c r="A10" s="4" t="s">
        <v>656</v>
      </c>
      <c r="B10" s="6"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8</v>
      </c>
      <c r="B1" s="2" t="s">
        <v>1</v>
      </c>
      <c r="K1" s="2" t="s">
        <v>88</v>
      </c>
    </row>
    <row r="2" spans="1:13">
      <c r="B2" s="2" t="s">
        <v>2</v>
      </c>
      <c r="C2" s="2" t="s">
        <v>34</v>
      </c>
      <c r="D2" s="2" t="s">
        <v>4</v>
      </c>
      <c r="E2" s="2" t="s">
        <v>659</v>
      </c>
      <c r="F2" s="2" t="s">
        <v>89</v>
      </c>
      <c r="G2" s="2" t="s">
        <v>35</v>
      </c>
      <c r="H2" s="2" t="s">
        <v>660</v>
      </c>
      <c r="I2" s="2" t="s">
        <v>661</v>
      </c>
      <c r="J2" s="2" t="s">
        <v>662</v>
      </c>
      <c r="K2" s="2" t="s">
        <v>34</v>
      </c>
      <c r="L2" s="2" t="s">
        <v>35</v>
      </c>
      <c r="M2" s="2" t="s">
        <v>90</v>
      </c>
    </row>
    <row r="3" spans="1:13">
      <c r="A3" s="4" t="s">
        <v>663</v>
      </c>
      <c r="B3" s="6" t="n">
        <v>510262</v>
      </c>
      <c r="F3" s="6" t="n">
        <v>-313706</v>
      </c>
      <c r="K3" s="6" t="n">
        <v>1408396</v>
      </c>
      <c r="L3" s="6" t="n">
        <v>4632848</v>
      </c>
      <c r="M3" s="6" t="n">
        <v>-122377</v>
      </c>
    </row>
    <row r="4" spans="1:13">
      <c r="A4" s="4" t="s">
        <v>664</v>
      </c>
      <c r="B4" s="5" t="n">
        <v>2888502</v>
      </c>
      <c r="F4" s="5" t="n">
        <v>2853107</v>
      </c>
      <c r="K4" s="5" t="n">
        <v>2874926</v>
      </c>
      <c r="L4" s="5" t="n">
        <v>1943625</v>
      </c>
      <c r="M4" s="5" t="n">
        <v>1638215</v>
      </c>
    </row>
    <row r="5" spans="1:13">
      <c r="A5" s="4" t="s">
        <v>665</v>
      </c>
      <c r="B5" s="7" t="n">
        <v>0.18</v>
      </c>
      <c r="C5" s="7" t="n">
        <v>0.2</v>
      </c>
      <c r="D5" s="7" t="n">
        <v>0.33</v>
      </c>
      <c r="E5" s="7" t="n">
        <v>0.07000000000000001</v>
      </c>
      <c r="F5" s="7" t="n">
        <v>-0.11</v>
      </c>
      <c r="G5" s="7" t="n">
        <v>1.81</v>
      </c>
      <c r="H5" s="7" t="n">
        <v>-0.01</v>
      </c>
      <c r="I5" s="7" t="n">
        <v>-0.28</v>
      </c>
      <c r="J5" s="7" t="n">
        <v>-0.03</v>
      </c>
      <c r="K5" s="7" t="n">
        <v>0.49</v>
      </c>
      <c r="L5" s="7" t="n">
        <v>2.38</v>
      </c>
      <c r="M5" s="7" t="n">
        <v>-0.07000000000000001</v>
      </c>
    </row>
    <row r="6" spans="1:13">
      <c r="A6" s="4" t="s">
        <v>666</v>
      </c>
      <c r="B6" s="5" t="n">
        <v>367510</v>
      </c>
      <c r="F6" s="5" t="n">
        <v>48477</v>
      </c>
      <c r="K6" s="5" t="n">
        <v>194151</v>
      </c>
      <c r="L6" s="5" t="n">
        <v>16496</v>
      </c>
      <c r="M6" s="4" t="s">
        <v>40</v>
      </c>
    </row>
    <row r="7" spans="1:13">
      <c r="A7" s="4" t="s">
        <v>667</v>
      </c>
      <c r="B7" s="5" t="n">
        <v>3256012</v>
      </c>
      <c r="F7" s="5" t="n">
        <v>2901584</v>
      </c>
      <c r="K7" s="5" t="n">
        <v>3069077</v>
      </c>
      <c r="L7" s="5" t="n">
        <v>1960121</v>
      </c>
      <c r="M7" s="5" t="n">
        <v>1638215</v>
      </c>
    </row>
    <row r="8" spans="1:13">
      <c r="A8" s="4" t="s">
        <v>663</v>
      </c>
      <c r="B8" s="6" t="n">
        <v>510262</v>
      </c>
      <c r="F8" s="6" t="n">
        <v>-313706</v>
      </c>
      <c r="K8" s="6" t="n">
        <v>1408396</v>
      </c>
      <c r="L8" s="6" t="n">
        <v>4632848</v>
      </c>
      <c r="M8" s="6" t="n">
        <v>-122377</v>
      </c>
    </row>
    <row r="9" spans="1:13">
      <c r="A9" s="4" t="s">
        <v>668</v>
      </c>
      <c r="B9" s="7" t="n">
        <v>0.16</v>
      </c>
      <c r="C9" s="7" t="n">
        <v>0.18</v>
      </c>
      <c r="D9" s="7" t="n">
        <v>0.31</v>
      </c>
      <c r="E9" s="7" t="n">
        <v>0.07000000000000001</v>
      </c>
      <c r="F9" s="7" t="n">
        <v>-0.11</v>
      </c>
      <c r="G9" s="7" t="n">
        <v>1.77</v>
      </c>
      <c r="H9" s="7" t="n">
        <v>-0.01</v>
      </c>
      <c r="I9" s="7" t="n">
        <v>-0.28</v>
      </c>
      <c r="J9" s="7" t="n">
        <v>-0.03</v>
      </c>
      <c r="K9" s="7" t="n">
        <v>0.46</v>
      </c>
      <c r="L9" s="7" t="n">
        <v>2.36</v>
      </c>
      <c r="M9" s="7" t="n">
        <v>-0.07000000000000001</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669</v>
      </c>
      <c r="B1" s="2" t="s">
        <v>1</v>
      </c>
      <c r="D1" s="2" t="s">
        <v>88</v>
      </c>
    </row>
    <row r="2" spans="1:6">
      <c r="B2" s="2" t="s">
        <v>2</v>
      </c>
      <c r="C2" s="2" t="s">
        <v>89</v>
      </c>
      <c r="D2" s="2" t="s">
        <v>34</v>
      </c>
      <c r="E2" s="2" t="s">
        <v>35</v>
      </c>
      <c r="F2" s="2" t="s">
        <v>90</v>
      </c>
    </row>
    <row r="3" spans="1:6">
      <c r="A3" s="4" t="s">
        <v>670</v>
      </c>
      <c r="B3" s="6" t="n">
        <v>17545</v>
      </c>
      <c r="C3" s="6" t="n">
        <v>2532</v>
      </c>
      <c r="D3" s="6" t="n">
        <v>39249</v>
      </c>
      <c r="E3" s="6" t="n">
        <v>14412</v>
      </c>
      <c r="F3" s="6" t="n">
        <v>1504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671</v>
      </c>
      <c r="B1" s="2" t="s">
        <v>672</v>
      </c>
      <c r="C1" s="2" t="s">
        <v>673</v>
      </c>
      <c r="D1" s="2" t="s">
        <v>324</v>
      </c>
      <c r="E1" s="2" t="s">
        <v>328</v>
      </c>
      <c r="F1" s="2" t="s">
        <v>325</v>
      </c>
      <c r="G1" s="2" t="s">
        <v>329</v>
      </c>
      <c r="H1" s="2" t="s">
        <v>333</v>
      </c>
    </row>
    <row r="2" spans="1:8">
      <c r="A2" s="4" t="s">
        <v>674</v>
      </c>
      <c r="D2" s="6" t="n">
        <v>0</v>
      </c>
      <c r="E2" s="6" t="n">
        <v>0</v>
      </c>
      <c r="F2" s="6" t="n">
        <v>281909</v>
      </c>
      <c r="G2" s="6" t="n">
        <v>211951</v>
      </c>
      <c r="H2" s="6" t="n">
        <v>71939</v>
      </c>
    </row>
    <row r="3" spans="1:8">
      <c r="A3" s="4" t="s">
        <v>675</v>
      </c>
    </row>
    <row r="4" spans="1:8">
      <c r="A4" s="4" t="s">
        <v>676</v>
      </c>
      <c r="B4" s="5" t="n">
        <v>1</v>
      </c>
    </row>
    <row r="5" spans="1:8">
      <c r="A5" s="4" t="s">
        <v>675</v>
      </c>
    </row>
    <row r="6" spans="1:8">
      <c r="A6" s="4" t="s">
        <v>677</v>
      </c>
      <c r="B6" s="6" t="n">
        <v>10250000</v>
      </c>
    </row>
    <row r="7" spans="1:8">
      <c r="A7" s="4" t="s">
        <v>678</v>
      </c>
    </row>
    <row r="8" spans="1:8">
      <c r="A8" s="4" t="s">
        <v>677</v>
      </c>
      <c r="C8" s="6" t="n">
        <v>5851531</v>
      </c>
    </row>
    <row r="9" spans="1:8">
      <c r="A9" s="4" t="s">
        <v>679</v>
      </c>
    </row>
    <row r="10" spans="1:8">
      <c r="A10" s="4" t="s">
        <v>680</v>
      </c>
      <c r="C10" s="6" t="n">
        <v>4768662</v>
      </c>
    </row>
    <row r="11" spans="1:8">
      <c r="A11" s="4" t="s">
        <v>681</v>
      </c>
    </row>
    <row r="12" spans="1:8">
      <c r="A12" s="4" t="s">
        <v>682</v>
      </c>
      <c r="C12" s="5" t="n">
        <v>911250</v>
      </c>
    </row>
    <row r="13" spans="1:8">
      <c r="A13" s="4" t="s">
        <v>683</v>
      </c>
      <c r="C13" s="6" t="n">
        <v>847463</v>
      </c>
    </row>
    <row r="14" spans="1:8">
      <c r="A14" s="4" t="s">
        <v>684</v>
      </c>
    </row>
    <row r="15" spans="1:8">
      <c r="A15" s="4" t="s">
        <v>682</v>
      </c>
      <c r="C15" s="5" t="n">
        <v>303750</v>
      </c>
    </row>
    <row r="16" spans="1:8">
      <c r="A16" s="4" t="s">
        <v>683</v>
      </c>
      <c r="C16" s="6" t="n">
        <v>2354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2</v>
      </c>
      <c r="C1" s="2" t="s">
        <v>34</v>
      </c>
      <c r="D1" s="2" t="s">
        <v>390</v>
      </c>
      <c r="E1" s="2" t="s">
        <v>35</v>
      </c>
      <c r="F1" s="2" t="s">
        <v>686</v>
      </c>
    </row>
    <row r="2" spans="1:6">
      <c r="A2" s="4" t="s">
        <v>52</v>
      </c>
      <c r="B2" s="6" t="n">
        <v>2255912</v>
      </c>
      <c r="C2" s="6" t="n">
        <v>2255912</v>
      </c>
      <c r="E2" s="6" t="n">
        <v>1777656</v>
      </c>
    </row>
    <row r="3" spans="1:6">
      <c r="A3" s="4" t="s">
        <v>675</v>
      </c>
    </row>
    <row r="4" spans="1:6">
      <c r="A4" s="4" t="s">
        <v>687</v>
      </c>
      <c r="D4" s="6" t="n">
        <v>4761368</v>
      </c>
    </row>
    <row r="5" spans="1:6">
      <c r="A5" s="4" t="s">
        <v>688</v>
      </c>
      <c r="D5" s="5" t="n">
        <v>594503</v>
      </c>
    </row>
    <row r="6" spans="1:6">
      <c r="A6" s="4" t="s">
        <v>689</v>
      </c>
      <c r="D6" s="5" t="n">
        <v>3980824</v>
      </c>
    </row>
    <row r="7" spans="1:6">
      <c r="A7" s="4" t="s">
        <v>690</v>
      </c>
      <c r="D7" s="5" t="n">
        <v>2112120</v>
      </c>
    </row>
    <row r="8" spans="1:6">
      <c r="A8" s="4" t="s">
        <v>691</v>
      </c>
      <c r="D8" s="5" t="n">
        <v>53110</v>
      </c>
    </row>
    <row r="9" spans="1:6">
      <c r="A9" s="4" t="s">
        <v>692</v>
      </c>
      <c r="D9" s="5" t="n">
        <v>1230000</v>
      </c>
    </row>
    <row r="10" spans="1:6">
      <c r="A10" s="4" t="s">
        <v>52</v>
      </c>
      <c r="D10" s="5" t="n">
        <v>631392</v>
      </c>
    </row>
    <row r="11" spans="1:6">
      <c r="A11" s="4" t="s">
        <v>693</v>
      </c>
      <c r="D11" s="5" t="n">
        <v>13363317</v>
      </c>
    </row>
    <row r="12" spans="1:6">
      <c r="A12" s="4" t="s">
        <v>694</v>
      </c>
      <c r="D12" s="5" t="n">
        <v>1726618</v>
      </c>
    </row>
    <row r="13" spans="1:6">
      <c r="A13" s="4" t="s">
        <v>689</v>
      </c>
      <c r="D13" s="5" t="n">
        <v>594545</v>
      </c>
    </row>
    <row r="14" spans="1:6">
      <c r="A14" s="4" t="s">
        <v>695</v>
      </c>
      <c r="D14" s="5" t="n">
        <v>325950</v>
      </c>
    </row>
    <row r="15" spans="1:6">
      <c r="A15" s="4" t="s">
        <v>696</v>
      </c>
      <c r="D15" s="5" t="n">
        <v>424671</v>
      </c>
    </row>
    <row r="16" spans="1:6">
      <c r="A16" s="4" t="s">
        <v>697</v>
      </c>
      <c r="D16" s="5" t="n">
        <v>41533</v>
      </c>
    </row>
    <row r="17" spans="1:6">
      <c r="A17" s="4" t="s">
        <v>698</v>
      </c>
      <c r="D17" s="5" t="n">
        <v>3113317</v>
      </c>
    </row>
    <row r="18" spans="1:6">
      <c r="A18" s="4" t="s">
        <v>699</v>
      </c>
      <c r="D18" s="6" t="n">
        <v>10250000</v>
      </c>
    </row>
    <row r="19" spans="1:6">
      <c r="A19" s="4" t="s">
        <v>678</v>
      </c>
    </row>
    <row r="20" spans="1:6">
      <c r="A20" s="4" t="s">
        <v>687</v>
      </c>
      <c r="F20" s="6" t="n">
        <v>834720</v>
      </c>
    </row>
    <row r="21" spans="1:6">
      <c r="A21" s="4" t="s">
        <v>688</v>
      </c>
      <c r="F21" s="5" t="n">
        <v>1755879</v>
      </c>
    </row>
    <row r="22" spans="1:6">
      <c r="A22" s="4" t="s">
        <v>690</v>
      </c>
      <c r="F22" s="5" t="n">
        <v>769000</v>
      </c>
    </row>
    <row r="23" spans="1:6">
      <c r="A23" s="4" t="s">
        <v>691</v>
      </c>
      <c r="F23" s="5" t="n">
        <v>9909</v>
      </c>
    </row>
    <row r="24" spans="1:6">
      <c r="A24" s="4" t="s">
        <v>52</v>
      </c>
      <c r="F24" s="5" t="n">
        <v>1777656</v>
      </c>
    </row>
    <row r="25" spans="1:6">
      <c r="A25" s="4" t="s">
        <v>693</v>
      </c>
      <c r="F25" s="5" t="n">
        <v>6457261</v>
      </c>
    </row>
    <row r="26" spans="1:6">
      <c r="A26" s="4" t="s">
        <v>694</v>
      </c>
      <c r="F26" s="5" t="n">
        <v>475280</v>
      </c>
    </row>
    <row r="27" spans="1:6">
      <c r="A27" s="4" t="s">
        <v>695</v>
      </c>
      <c r="F27" s="5" t="n">
        <v>14725</v>
      </c>
    </row>
    <row r="28" spans="1:6">
      <c r="A28" s="4" t="s">
        <v>696</v>
      </c>
      <c r="F28" s="5" t="n">
        <v>115725</v>
      </c>
    </row>
    <row r="29" spans="1:6">
      <c r="A29" s="4" t="s">
        <v>698</v>
      </c>
      <c r="F29" s="5" t="n">
        <v>605730</v>
      </c>
    </row>
    <row r="30" spans="1:6">
      <c r="A30" s="4" t="s">
        <v>699</v>
      </c>
      <c r="F30" s="5" t="n">
        <v>5851531</v>
      </c>
    </row>
    <row r="31" spans="1:6">
      <c r="A31" s="4" t="s">
        <v>700</v>
      </c>
      <c r="F31" s="5" t="n">
        <v>30097</v>
      </c>
    </row>
    <row r="32" spans="1:6">
      <c r="A32" s="4" t="s">
        <v>701</v>
      </c>
    </row>
    <row r="33" spans="1:6">
      <c r="A33" s="4" t="s">
        <v>702</v>
      </c>
      <c r="F33" s="6" t="n">
        <v>128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9</v>
      </c>
    </row>
    <row r="3" spans="1:3">
      <c r="A3" s="4" t="s">
        <v>704</v>
      </c>
      <c r="B3" s="5" t="n">
        <v>3</v>
      </c>
    </row>
    <row r="4" spans="1:3">
      <c r="A4" s="4" t="s">
        <v>705</v>
      </c>
    </row>
    <row r="5" spans="1:3">
      <c r="A5" s="4" t="s">
        <v>340</v>
      </c>
      <c r="C5" s="4" t="s">
        <v>7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7</v>
      </c>
      <c r="B1" s="2" t="s">
        <v>1</v>
      </c>
      <c r="D1" s="2" t="s">
        <v>88</v>
      </c>
    </row>
    <row r="2" spans="1:6">
      <c r="B2" s="2" t="s">
        <v>2</v>
      </c>
      <c r="C2" s="2" t="s">
        <v>89</v>
      </c>
      <c r="D2" s="2" t="s">
        <v>34</v>
      </c>
      <c r="E2" s="2" t="s">
        <v>35</v>
      </c>
      <c r="F2" s="2" t="s">
        <v>90</v>
      </c>
    </row>
    <row r="3" spans="1:6">
      <c r="A3" s="4" t="s">
        <v>708</v>
      </c>
      <c r="B3" s="6" t="n">
        <v>11754219</v>
      </c>
      <c r="D3" s="6" t="n">
        <v>23816735</v>
      </c>
      <c r="E3" s="6" t="n">
        <v>6645780</v>
      </c>
      <c r="F3" s="6" t="n">
        <v>5852924</v>
      </c>
    </row>
    <row r="4" spans="1:6">
      <c r="A4" s="4" t="s">
        <v>709</v>
      </c>
      <c r="B4" s="5" t="n">
        <v>1177991</v>
      </c>
      <c r="C4" s="6" t="n">
        <v>-305706</v>
      </c>
      <c r="D4" s="5" t="n">
        <v>2188760</v>
      </c>
      <c r="E4" s="5" t="n">
        <v>1333248</v>
      </c>
      <c r="F4" s="5" t="n">
        <v>-122377</v>
      </c>
    </row>
    <row r="5" spans="1:6">
      <c r="A5" s="4" t="s">
        <v>710</v>
      </c>
    </row>
    <row r="6" spans="1:6">
      <c r="A6" s="4" t="s">
        <v>708</v>
      </c>
      <c r="B6" s="5" t="n">
        <v>11754219</v>
      </c>
      <c r="C6" s="5" t="n">
        <v>2356926</v>
      </c>
      <c r="D6" s="5" t="n">
        <v>23816735</v>
      </c>
      <c r="E6" s="5" t="n">
        <v>6645780</v>
      </c>
      <c r="F6" s="5" t="n">
        <v>5852924</v>
      </c>
    </row>
    <row r="7" spans="1:6">
      <c r="A7" s="4" t="s">
        <v>711</v>
      </c>
    </row>
    <row r="8" spans="1:6">
      <c r="A8" s="4" t="s">
        <v>708</v>
      </c>
      <c r="B8" s="5" t="n">
        <v>9004560</v>
      </c>
      <c r="C8" s="4" t="s">
        <v>40</v>
      </c>
      <c r="D8" s="5" t="n">
        <v>11190844</v>
      </c>
      <c r="E8" s="4" t="s">
        <v>40</v>
      </c>
      <c r="F8" s="4" t="s">
        <v>40</v>
      </c>
    </row>
    <row r="9" spans="1:6">
      <c r="A9" s="4" t="s">
        <v>709</v>
      </c>
      <c r="B9" s="5" t="n">
        <v>905736</v>
      </c>
      <c r="C9" s="4" t="s">
        <v>40</v>
      </c>
      <c r="D9" s="5" t="n">
        <v>1424878</v>
      </c>
      <c r="E9" s="4" t="s">
        <v>40</v>
      </c>
      <c r="F9" s="4" t="s">
        <v>40</v>
      </c>
    </row>
    <row r="10" spans="1:6">
      <c r="A10" s="4" t="s">
        <v>712</v>
      </c>
    </row>
    <row r="11" spans="1:6">
      <c r="A11" s="4" t="s">
        <v>708</v>
      </c>
      <c r="B11" s="5" t="n">
        <v>1161773</v>
      </c>
      <c r="C11" s="5" t="n">
        <v>827066</v>
      </c>
      <c r="D11" s="5" t="n">
        <v>6610684</v>
      </c>
      <c r="E11" s="5" t="n">
        <v>4884778</v>
      </c>
      <c r="F11" s="5" t="n">
        <v>5852924</v>
      </c>
    </row>
    <row r="12" spans="1:6">
      <c r="A12" s="4" t="s">
        <v>709</v>
      </c>
      <c r="B12" s="5" t="n">
        <v>96947</v>
      </c>
      <c r="C12" s="5" t="n">
        <v>-45409</v>
      </c>
      <c r="D12" s="5" t="n">
        <v>1859936</v>
      </c>
      <c r="E12" s="5" t="n">
        <v>143021</v>
      </c>
      <c r="F12" s="5" t="n">
        <v>940016</v>
      </c>
    </row>
    <row r="13" spans="1:6">
      <c r="A13" s="4" t="s">
        <v>713</v>
      </c>
    </row>
    <row r="14" spans="1:6">
      <c r="A14" s="4" t="s">
        <v>708</v>
      </c>
      <c r="B14" s="5" t="n">
        <v>1587886</v>
      </c>
      <c r="C14" s="5" t="n">
        <v>1529860</v>
      </c>
      <c r="D14" s="5" t="n">
        <v>6015207</v>
      </c>
      <c r="E14" s="5" t="n">
        <v>1761002</v>
      </c>
      <c r="F14" s="4" t="s">
        <v>40</v>
      </c>
    </row>
    <row r="15" spans="1:6">
      <c r="A15" s="4" t="s">
        <v>709</v>
      </c>
      <c r="B15" s="5" t="n">
        <v>205910</v>
      </c>
      <c r="C15" s="5" t="n">
        <v>389637</v>
      </c>
      <c r="D15" s="5" t="n">
        <v>595939</v>
      </c>
      <c r="E15" s="5" t="n">
        <v>16075</v>
      </c>
      <c r="F15" s="4" t="s">
        <v>40</v>
      </c>
    </row>
    <row r="16" spans="1:6">
      <c r="A16" s="4" t="s">
        <v>714</v>
      </c>
    </row>
    <row r="17" spans="1:6">
      <c r="A17" s="4" t="s">
        <v>709</v>
      </c>
      <c r="B17" s="6" t="n">
        <v>-30602</v>
      </c>
      <c r="C17" s="6" t="n">
        <v>-649934</v>
      </c>
      <c r="D17" s="6" t="n">
        <v>-1691993</v>
      </c>
      <c r="E17" s="6" t="n">
        <v>1174152</v>
      </c>
      <c r="F17" s="6" t="n">
        <v>-106239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1</v>
      </c>
      <c r="C1" s="2" t="s">
        <v>88</v>
      </c>
    </row>
    <row r="2" spans="1:5">
      <c r="B2" s="2" t="s">
        <v>2</v>
      </c>
      <c r="C2" s="2" t="s">
        <v>34</v>
      </c>
      <c r="D2" s="2" t="s">
        <v>35</v>
      </c>
      <c r="E2" s="2" t="s">
        <v>90</v>
      </c>
    </row>
    <row r="3" spans="1:5">
      <c r="A3" s="4" t="s">
        <v>708</v>
      </c>
      <c r="B3" s="6" t="n">
        <v>11754219</v>
      </c>
      <c r="C3" s="6" t="n">
        <v>23816735</v>
      </c>
      <c r="D3" s="6" t="n">
        <v>6645780</v>
      </c>
      <c r="E3" s="6" t="n">
        <v>5852924</v>
      </c>
    </row>
    <row r="4" spans="1:5">
      <c r="A4" s="4" t="s">
        <v>716</v>
      </c>
    </row>
    <row r="5" spans="1:5">
      <c r="A5" s="4" t="s">
        <v>708</v>
      </c>
      <c r="B5" s="5" t="n">
        <v>10279947</v>
      </c>
      <c r="C5" s="5" t="n">
        <v>22735948</v>
      </c>
      <c r="D5" s="5" t="n">
        <v>6492423</v>
      </c>
      <c r="E5" s="5" t="n">
        <v>5678888</v>
      </c>
    </row>
    <row r="6" spans="1:5">
      <c r="A6" s="4" t="s">
        <v>717</v>
      </c>
    </row>
    <row r="7" spans="1:5">
      <c r="A7" s="4" t="s">
        <v>708</v>
      </c>
      <c r="B7" s="5" t="n">
        <v>997</v>
      </c>
      <c r="C7" s="5" t="n">
        <v>4112</v>
      </c>
      <c r="D7" s="5" t="n">
        <v>60412</v>
      </c>
      <c r="E7" s="5" t="n">
        <v>20043</v>
      </c>
    </row>
    <row r="8" spans="1:5">
      <c r="A8" s="4" t="s">
        <v>718</v>
      </c>
    </row>
    <row r="9" spans="1:5">
      <c r="A9" s="4" t="s">
        <v>708</v>
      </c>
      <c r="B9" s="5" t="n">
        <v>86386</v>
      </c>
      <c r="C9" s="5" t="n">
        <v>419625</v>
      </c>
      <c r="D9" s="5" t="n">
        <v>59653</v>
      </c>
      <c r="E9" s="5" t="n">
        <v>75612</v>
      </c>
    </row>
    <row r="10" spans="1:5">
      <c r="A10" s="4" t="s">
        <v>719</v>
      </c>
    </row>
    <row r="11" spans="1:5">
      <c r="A11" s="4" t="s">
        <v>708</v>
      </c>
      <c r="B11" s="5" t="n">
        <v>1324042</v>
      </c>
      <c r="C11" s="4" t="s">
        <v>40</v>
      </c>
      <c r="D11" s="5" t="n">
        <v>25789</v>
      </c>
      <c r="E11" s="5" t="n">
        <v>21822</v>
      </c>
    </row>
    <row r="12" spans="1:5">
      <c r="A12" s="4" t="s">
        <v>720</v>
      </c>
    </row>
    <row r="13" spans="1:5">
      <c r="A13" s="4" t="s">
        <v>708</v>
      </c>
      <c r="B13" s="5" t="n">
        <v>4649</v>
      </c>
      <c r="C13" s="5" t="n">
        <v>315869</v>
      </c>
      <c r="D13" s="5" t="n">
        <v>6976</v>
      </c>
      <c r="E13" s="5" t="n">
        <v>26902</v>
      </c>
    </row>
    <row r="14" spans="1:5">
      <c r="A14" s="4" t="s">
        <v>721</v>
      </c>
    </row>
    <row r="15" spans="1:5">
      <c r="A15" s="4" t="s">
        <v>708</v>
      </c>
      <c r="B15" s="5" t="n">
        <v>52492</v>
      </c>
      <c r="C15" s="5" t="n">
        <v>316666</v>
      </c>
      <c r="D15" s="4" t="s">
        <v>40</v>
      </c>
      <c r="E15" s="4" t="s">
        <v>40</v>
      </c>
    </row>
    <row r="16" spans="1:5">
      <c r="A16" s="4" t="s">
        <v>722</v>
      </c>
    </row>
    <row r="17" spans="1:5">
      <c r="A17" s="4" t="s">
        <v>708</v>
      </c>
      <c r="B17" s="6" t="n">
        <v>5706</v>
      </c>
      <c r="C17" s="6" t="n">
        <v>24515</v>
      </c>
      <c r="D17" s="6" t="n">
        <v>527</v>
      </c>
      <c r="E17" s="6" t="n">
        <v>2965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3</v>
      </c>
      <c r="B1" s="2" t="s">
        <v>1</v>
      </c>
      <c r="K1" s="2" t="s">
        <v>88</v>
      </c>
    </row>
    <row r="2" spans="1:13">
      <c r="B2" s="2" t="s">
        <v>2</v>
      </c>
      <c r="C2" s="2" t="s">
        <v>34</v>
      </c>
      <c r="D2" s="2" t="s">
        <v>4</v>
      </c>
      <c r="E2" s="2" t="s">
        <v>659</v>
      </c>
      <c r="F2" s="2" t="s">
        <v>89</v>
      </c>
      <c r="G2" s="2" t="s">
        <v>35</v>
      </c>
      <c r="H2" s="2" t="s">
        <v>660</v>
      </c>
      <c r="I2" s="2" t="s">
        <v>661</v>
      </c>
      <c r="J2" s="2" t="s">
        <v>662</v>
      </c>
      <c r="K2" s="2" t="s">
        <v>34</v>
      </c>
      <c r="L2" s="2" t="s">
        <v>35</v>
      </c>
      <c r="M2" s="2" t="s">
        <v>90</v>
      </c>
    </row>
    <row r="3" spans="1:13">
      <c r="A3" s="4" t="s">
        <v>724</v>
      </c>
      <c r="B3" s="6" t="n">
        <v>11754219</v>
      </c>
      <c r="C3" s="6" t="n">
        <v>10892868</v>
      </c>
      <c r="D3" s="6" t="n">
        <v>7220626</v>
      </c>
      <c r="E3" s="6" t="n">
        <v>3346315</v>
      </c>
      <c r="F3" s="6" t="n">
        <v>2356926</v>
      </c>
      <c r="G3" s="6" t="n">
        <v>2692040</v>
      </c>
      <c r="H3" s="6" t="n">
        <v>1530244</v>
      </c>
      <c r="I3" s="6" t="n">
        <v>1046624</v>
      </c>
      <c r="J3" s="6" t="n">
        <v>1376872</v>
      </c>
      <c r="K3" s="6" t="n">
        <v>23816735</v>
      </c>
      <c r="L3" s="6" t="n">
        <v>6645780</v>
      </c>
      <c r="M3" s="6" t="n">
        <v>5852924</v>
      </c>
    </row>
    <row r="4" spans="1:13">
      <c r="A4" s="4" t="s">
        <v>93</v>
      </c>
      <c r="B4" s="5" t="n">
        <v>3225832</v>
      </c>
      <c r="C4" s="5" t="n">
        <v>3034379</v>
      </c>
      <c r="D4" s="5" t="n">
        <v>3029146</v>
      </c>
      <c r="E4" s="5" t="n">
        <v>1377514</v>
      </c>
      <c r="F4" s="5" t="n">
        <v>583238</v>
      </c>
      <c r="G4" s="5" t="n">
        <v>561720</v>
      </c>
      <c r="H4" s="5" t="n">
        <v>760244</v>
      </c>
      <c r="I4" s="5" t="n">
        <v>352080</v>
      </c>
      <c r="J4" s="5" t="n">
        <v>636351</v>
      </c>
      <c r="K4" s="5" t="n">
        <v>8024277</v>
      </c>
      <c r="L4" s="5" t="n">
        <v>2310965</v>
      </c>
      <c r="M4" s="5" t="n">
        <v>2684621</v>
      </c>
    </row>
    <row r="5" spans="1:13">
      <c r="A5" s="4" t="s">
        <v>108</v>
      </c>
      <c r="B5" s="6" t="n">
        <v>510262</v>
      </c>
      <c r="C5" s="6" t="n">
        <v>567439</v>
      </c>
      <c r="D5" s="6" t="n">
        <v>941523</v>
      </c>
      <c r="E5" s="6" t="n">
        <v>213140</v>
      </c>
      <c r="F5" s="6" t="n">
        <v>-313706</v>
      </c>
      <c r="G5" s="6" t="n">
        <v>5152576</v>
      </c>
      <c r="H5" s="6" t="n">
        <v>-8095</v>
      </c>
      <c r="I5" s="6" t="n">
        <v>-464444</v>
      </c>
      <c r="J5" s="6" t="n">
        <v>-47189</v>
      </c>
      <c r="K5" s="6" t="n">
        <v>1408396</v>
      </c>
      <c r="L5" s="6" t="n">
        <v>4632848</v>
      </c>
      <c r="M5" s="6" t="n">
        <v>-122377</v>
      </c>
    </row>
    <row r="6" spans="1:13">
      <c r="A6" s="4" t="s">
        <v>665</v>
      </c>
      <c r="B6" s="7" t="n">
        <v>0.18</v>
      </c>
      <c r="C6" s="7" t="n">
        <v>0.2</v>
      </c>
      <c r="D6" s="7" t="n">
        <v>0.33</v>
      </c>
      <c r="E6" s="7" t="n">
        <v>0.07000000000000001</v>
      </c>
      <c r="F6" s="7" t="n">
        <v>-0.11</v>
      </c>
      <c r="G6" s="7" t="n">
        <v>1.81</v>
      </c>
      <c r="H6" s="7" t="n">
        <v>-0.01</v>
      </c>
      <c r="I6" s="7" t="n">
        <v>-0.28</v>
      </c>
      <c r="J6" s="7" t="n">
        <v>-0.03</v>
      </c>
      <c r="K6" s="7" t="n">
        <v>0.49</v>
      </c>
      <c r="L6" s="7" t="n">
        <v>2.38</v>
      </c>
      <c r="M6" s="7" t="n">
        <v>-0.07000000000000001</v>
      </c>
    </row>
    <row r="7" spans="1:13">
      <c r="A7" s="4" t="s">
        <v>668</v>
      </c>
      <c r="B7" s="7" t="n">
        <v>0.16</v>
      </c>
      <c r="C7" s="7" t="n">
        <v>0.18</v>
      </c>
      <c r="D7" s="7" t="n">
        <v>0.31</v>
      </c>
      <c r="E7" s="7" t="n">
        <v>0.07000000000000001</v>
      </c>
      <c r="F7" s="7" t="n">
        <v>-0.11</v>
      </c>
      <c r="G7" s="7" t="n">
        <v>1.77</v>
      </c>
      <c r="H7" s="7" t="n">
        <v>-0.01</v>
      </c>
      <c r="I7" s="7" t="n">
        <v>-0.28</v>
      </c>
      <c r="J7" s="7" t="n">
        <v>-0.03</v>
      </c>
      <c r="K7" s="7" t="n">
        <v>0.46</v>
      </c>
      <c r="L7" s="7" t="n">
        <v>2.36</v>
      </c>
      <c r="M7" s="7" t="n">
        <v>-0.07000000000000001</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6"/>
    <col customWidth="1" max="5" min="5" width="14"/>
    <col customWidth="1" max="6" min="6" width="4"/>
    <col customWidth="1" max="7" min="7" width="14"/>
  </cols>
  <sheetData>
    <row r="1" spans="1:7">
      <c r="A1" s="1" t="s">
        <v>725</v>
      </c>
      <c r="C1" s="2" t="s">
        <v>1</v>
      </c>
      <c r="D1" s="2" t="s">
        <v>88</v>
      </c>
    </row>
    <row r="2" spans="1:7">
      <c r="C2" s="2" t="s">
        <v>2</v>
      </c>
      <c r="D2" s="2" t="s">
        <v>34</v>
      </c>
      <c r="E2" s="2" t="s">
        <v>35</v>
      </c>
      <c r="G2" s="2" t="s">
        <v>90</v>
      </c>
    </row>
    <row r="3" spans="1:7">
      <c r="A3" s="4" t="s">
        <v>726</v>
      </c>
    </row>
    <row r="4" spans="1:7">
      <c r="A4" s="4" t="s">
        <v>727</v>
      </c>
      <c r="C4" s="6" t="n">
        <v>10275</v>
      </c>
      <c r="D4" s="6" t="n">
        <v>10000</v>
      </c>
      <c r="E4" s="6" t="n">
        <v>10000</v>
      </c>
      <c r="G4" s="6" t="n">
        <v>10000</v>
      </c>
    </row>
    <row r="5" spans="1:7">
      <c r="A5" s="4" t="s">
        <v>728</v>
      </c>
      <c r="B5" s="4" t="s">
        <v>729</v>
      </c>
      <c r="C5" s="4" t="s">
        <v>40</v>
      </c>
      <c r="D5" s="5" t="n">
        <v>275</v>
      </c>
      <c r="E5" s="5" t="n">
        <v>-1784</v>
      </c>
      <c r="G5" s="5" t="n">
        <v>-3255</v>
      </c>
    </row>
    <row r="6" spans="1:7">
      <c r="A6" s="4" t="s">
        <v>730</v>
      </c>
      <c r="B6" s="4" t="s">
        <v>731</v>
      </c>
      <c r="C6" s="4" t="s">
        <v>40</v>
      </c>
      <c r="D6" s="4" t="s">
        <v>40</v>
      </c>
      <c r="E6" s="4" t="s">
        <v>40</v>
      </c>
      <c r="G6" s="4" t="s">
        <v>40</v>
      </c>
    </row>
    <row r="7" spans="1:7">
      <c r="A7" s="4" t="s">
        <v>732</v>
      </c>
      <c r="B7" s="4" t="s">
        <v>733</v>
      </c>
      <c r="C7" s="4" t="s">
        <v>40</v>
      </c>
      <c r="D7" s="4" t="s">
        <v>40</v>
      </c>
      <c r="E7" s="5" t="n">
        <v>-1784</v>
      </c>
      <c r="G7" s="5" t="n">
        <v>-3255</v>
      </c>
    </row>
    <row r="8" spans="1:7">
      <c r="A8" s="4" t="s">
        <v>734</v>
      </c>
      <c r="C8" s="5" t="n">
        <v>10275</v>
      </c>
      <c r="D8" s="5" t="n">
        <v>10275</v>
      </c>
      <c r="E8" s="5" t="n">
        <v>10000</v>
      </c>
      <c r="G8" s="5" t="n">
        <v>10000</v>
      </c>
    </row>
    <row r="9" spans="1:7">
      <c r="A9" s="4" t="s">
        <v>735</v>
      </c>
    </row>
    <row r="10" spans="1:7">
      <c r="A10" s="4" t="s">
        <v>727</v>
      </c>
      <c r="C10" s="5" t="n">
        <v>473252</v>
      </c>
      <c r="D10" s="5" t="n">
        <v>235592</v>
      </c>
      <c r="E10" s="5" t="n">
        <v>251500</v>
      </c>
      <c r="G10" s="5" t="n">
        <v>363500</v>
      </c>
    </row>
    <row r="11" spans="1:7">
      <c r="A11" s="4" t="s">
        <v>728</v>
      </c>
      <c r="B11" s="4" t="s">
        <v>736</v>
      </c>
      <c r="C11" s="5" t="n">
        <v>56261</v>
      </c>
      <c r="D11" s="5" t="n">
        <v>284352</v>
      </c>
      <c r="E11" s="5" t="n">
        <v>82292</v>
      </c>
      <c r="G11" s="5" t="n">
        <v>-47045</v>
      </c>
    </row>
    <row r="12" spans="1:7">
      <c r="A12" s="4" t="s">
        <v>730</v>
      </c>
      <c r="C12" s="4" t="s">
        <v>40</v>
      </c>
      <c r="D12" s="4" t="s">
        <v>40</v>
      </c>
      <c r="E12" s="4" t="s">
        <v>40</v>
      </c>
      <c r="G12" s="4" t="s">
        <v>40</v>
      </c>
    </row>
    <row r="13" spans="1:7">
      <c r="A13" s="4" t="s">
        <v>732</v>
      </c>
      <c r="B13" s="4" t="s">
        <v>737</v>
      </c>
      <c r="C13" s="5" t="n">
        <v>-72008</v>
      </c>
      <c r="D13" s="5" t="n">
        <v>-46692</v>
      </c>
      <c r="E13" s="5" t="n">
        <v>-98200</v>
      </c>
      <c r="G13" s="5" t="n">
        <v>64955</v>
      </c>
    </row>
    <row r="14" spans="1:7">
      <c r="A14" s="4" t="s">
        <v>734</v>
      </c>
      <c r="C14" s="5" t="n">
        <v>457505</v>
      </c>
      <c r="D14" s="5" t="n">
        <v>473252</v>
      </c>
      <c r="E14" s="5" t="n">
        <v>235592</v>
      </c>
      <c r="G14" s="5" t="n">
        <v>251500</v>
      </c>
    </row>
    <row r="15" spans="1:7">
      <c r="A15" s="4" t="s">
        <v>738</v>
      </c>
    </row>
    <row r="16" spans="1:7">
      <c r="A16" s="4" t="s">
        <v>727</v>
      </c>
      <c r="C16" s="5" t="n">
        <v>0</v>
      </c>
      <c r="D16" s="4" t="s">
        <v>40</v>
      </c>
      <c r="E16" s="4" t="s">
        <v>40</v>
      </c>
      <c r="G16" s="5" t="n">
        <v>9</v>
      </c>
    </row>
    <row r="17" spans="1:7">
      <c r="A17" s="4" t="s">
        <v>728</v>
      </c>
      <c r="C17" s="4" t="s">
        <v>40</v>
      </c>
      <c r="D17" s="4" t="s">
        <v>40</v>
      </c>
      <c r="E17" s="5" t="n">
        <v>8912</v>
      </c>
      <c r="G17" s="5" t="n">
        <v>12555</v>
      </c>
    </row>
    <row r="18" spans="1:7">
      <c r="A18" s="4" t="s">
        <v>730</v>
      </c>
      <c r="C18" s="4" t="s">
        <v>40</v>
      </c>
      <c r="D18" s="4" t="s">
        <v>40</v>
      </c>
      <c r="E18" s="4" t="s">
        <v>40</v>
      </c>
      <c r="G18" s="4" t="s">
        <v>40</v>
      </c>
    </row>
    <row r="19" spans="1:7">
      <c r="A19" s="4" t="s">
        <v>732</v>
      </c>
      <c r="C19" s="4" t="s">
        <v>40</v>
      </c>
      <c r="D19" s="4" t="s">
        <v>40</v>
      </c>
      <c r="E19" s="5" t="n">
        <v>8912</v>
      </c>
      <c r="G19" s="5" t="n">
        <v>12564</v>
      </c>
    </row>
    <row r="20" spans="1:7">
      <c r="A20" s="4" t="s">
        <v>734</v>
      </c>
      <c r="C20" s="5" t="n">
        <v>0</v>
      </c>
      <c r="D20" s="5" t="n">
        <v>0</v>
      </c>
      <c r="E20" s="4" t="s">
        <v>40</v>
      </c>
      <c r="G20" s="4" t="s">
        <v>40</v>
      </c>
    </row>
    <row r="21" spans="1:7">
      <c r="A21" s="4" t="s">
        <v>739</v>
      </c>
    </row>
    <row r="22" spans="1:7">
      <c r="A22" s="4" t="s">
        <v>727</v>
      </c>
      <c r="C22" s="5" t="n">
        <v>500000</v>
      </c>
      <c r="D22" s="5" t="n">
        <v>500000</v>
      </c>
      <c r="E22" s="5" t="n">
        <v>4248900</v>
      </c>
      <c r="G22" s="5" t="n">
        <v>4166700</v>
      </c>
    </row>
    <row r="23" spans="1:7">
      <c r="A23" s="4" t="s">
        <v>728</v>
      </c>
      <c r="C23" s="5" t="n">
        <v>-452681</v>
      </c>
      <c r="D23" s="4" t="s">
        <v>40</v>
      </c>
      <c r="E23" s="5" t="n">
        <v>-3681100</v>
      </c>
      <c r="G23" s="5" t="n">
        <v>82200</v>
      </c>
    </row>
    <row r="24" spans="1:7">
      <c r="A24" s="4" t="s">
        <v>730</v>
      </c>
      <c r="C24" s="4" t="s">
        <v>40</v>
      </c>
      <c r="D24" s="4" t="s">
        <v>40</v>
      </c>
      <c r="E24" s="5" t="n">
        <v>67800</v>
      </c>
      <c r="F24" s="4" t="s">
        <v>740</v>
      </c>
      <c r="G24" s="4" t="s">
        <v>40</v>
      </c>
    </row>
    <row r="25" spans="1:7">
      <c r="A25" s="4" t="s">
        <v>732</v>
      </c>
      <c r="C25" s="4" t="s">
        <v>40</v>
      </c>
      <c r="D25" s="4" t="s">
        <v>40</v>
      </c>
      <c r="E25" s="4" t="s">
        <v>40</v>
      </c>
      <c r="G25" s="4" t="s">
        <v>40</v>
      </c>
    </row>
    <row r="26" spans="1:7">
      <c r="A26" s="4" t="s">
        <v>734</v>
      </c>
      <c r="C26" s="5" t="n">
        <v>47319</v>
      </c>
      <c r="D26" s="5" t="n">
        <v>500000</v>
      </c>
      <c r="E26" s="6" t="n">
        <v>500000</v>
      </c>
      <c r="G26" s="6" t="n">
        <v>4248900</v>
      </c>
    </row>
    <row r="27" spans="1:7">
      <c r="A27" s="4" t="s">
        <v>741</v>
      </c>
    </row>
    <row r="28" spans="1:7">
      <c r="A28" s="4" t="s">
        <v>727</v>
      </c>
      <c r="C28" s="4" t="s">
        <v>40</v>
      </c>
    </row>
    <row r="29" spans="1:7">
      <c r="A29" s="4" t="s">
        <v>728</v>
      </c>
      <c r="C29" s="5" t="n">
        <v>395000</v>
      </c>
    </row>
    <row r="30" spans="1:7">
      <c r="A30" s="4" t="s">
        <v>730</v>
      </c>
      <c r="C30" s="4" t="s">
        <v>40</v>
      </c>
    </row>
    <row r="31" spans="1:7">
      <c r="A31" s="4" t="s">
        <v>732</v>
      </c>
      <c r="C31" s="4" t="s">
        <v>40</v>
      </c>
    </row>
    <row r="32" spans="1:7">
      <c r="A32" s="4" t="s">
        <v>734</v>
      </c>
      <c r="C32" s="6" t="n">
        <v>395000</v>
      </c>
      <c r="D32" s="4" t="s">
        <v>40</v>
      </c>
    </row>
    <row r="33" spans="1:7"/>
    <row r="34" spans="1:7">
      <c r="A34" s="4" t="s">
        <v>729</v>
      </c>
      <c r="B34" s="4" t="s">
        <v>742</v>
      </c>
    </row>
    <row r="35" spans="1:7">
      <c r="A35" s="4" t="s">
        <v>731</v>
      </c>
      <c r="B35" s="4" t="s">
        <v>743</v>
      </c>
    </row>
    <row r="36" spans="1:7">
      <c r="A36" s="4" t="s">
        <v>733</v>
      </c>
      <c r="B36" s="4" t="s">
        <v>744</v>
      </c>
    </row>
    <row r="37" spans="1:7">
      <c r="A37" s="4" t="s">
        <v>736</v>
      </c>
      <c r="B37" s="4" t="s">
        <v>745</v>
      </c>
    </row>
    <row r="38" spans="1:7">
      <c r="A38" s="4" t="s">
        <v>737</v>
      </c>
      <c r="B38" s="4" t="s">
        <v>746</v>
      </c>
    </row>
    <row r="39" spans="1:7">
      <c r="A39" s="4" t="s">
        <v>740</v>
      </c>
      <c r="B39" s="4" t="s">
        <v>747</v>
      </c>
    </row>
  </sheetData>
  <mergeCells count="10">
    <mergeCell ref="A1:B2"/>
    <mergeCell ref="D1:G1"/>
    <mergeCell ref="E2:F2"/>
    <mergeCell ref="A33:F33"/>
    <mergeCell ref="B34:F34"/>
    <mergeCell ref="B35:F35"/>
    <mergeCell ref="B36:F36"/>
    <mergeCell ref="B37:F37"/>
    <mergeCell ref="B38:F38"/>
    <mergeCell ref="B39:F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18:44Z</dcterms:created>
  <dcterms:modified xmlns:dcterms="http://purl.org/dc/terms/" xmlns:xsi="http://www.w3.org/2001/XMLSchema-instance" xsi:type="dcterms:W3CDTF">2018-02-14T12:18:44Z</dcterms:modified>
</cp:coreProperties>
</file>